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Real Estate Assets, net" sheetId="12" state="visible" r:id="rId12"/>
    <sheet xmlns:r="http://schemas.openxmlformats.org/officeDocument/2006/relationships" name="Intangibles, net" sheetId="13" state="visible" r:id="rId13"/>
    <sheet xmlns:r="http://schemas.openxmlformats.org/officeDocument/2006/relationships" name="Assets and Associated Liabiliti" sheetId="14" state="visible" r:id="rId14"/>
    <sheet xmlns:r="http://schemas.openxmlformats.org/officeDocument/2006/relationships" name="Variable Interest Entities" sheetId="15" state="visible" r:id="rId15"/>
    <sheet xmlns:r="http://schemas.openxmlformats.org/officeDocument/2006/relationships" name="Indebtedness" sheetId="16" state="visible" r:id="rId16"/>
    <sheet xmlns:r="http://schemas.openxmlformats.org/officeDocument/2006/relationships" name="Related Party Arrangement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Real Estate Assets, net (Tables" sheetId="23" state="visible" r:id="rId23"/>
    <sheet xmlns:r="http://schemas.openxmlformats.org/officeDocument/2006/relationships" name="Intangibles, net (Tables)" sheetId="24" state="visible" r:id="rId24"/>
    <sheet xmlns:r="http://schemas.openxmlformats.org/officeDocument/2006/relationships" name="Assets and Associated Liabili_2" sheetId="25" state="visible" r:id="rId25"/>
    <sheet xmlns:r="http://schemas.openxmlformats.org/officeDocument/2006/relationships" name="Indebtedness (Tables)" sheetId="26" state="visible" r:id="rId26"/>
    <sheet xmlns:r="http://schemas.openxmlformats.org/officeDocument/2006/relationships" name="Related Party Arrangements (Tab" sheetId="27" state="visible" r:id="rId27"/>
    <sheet xmlns:r="http://schemas.openxmlformats.org/officeDocument/2006/relationships" name="Organization - Additional Infor" sheetId="28" state="visible" r:id="rId28"/>
    <sheet xmlns:r="http://schemas.openxmlformats.org/officeDocument/2006/relationships" name="Summary of Significant Accoun_3" sheetId="29" state="visible" r:id="rId29"/>
    <sheet xmlns:r="http://schemas.openxmlformats.org/officeDocument/2006/relationships" name="Revenue - Summary of Disaggrega" sheetId="30" state="visible" r:id="rId30"/>
    <sheet xmlns:r="http://schemas.openxmlformats.org/officeDocument/2006/relationships" name="Real Estate Assets, Net - Sched" sheetId="31" state="visible" r:id="rId31"/>
    <sheet xmlns:r="http://schemas.openxmlformats.org/officeDocument/2006/relationships" name="Real Estate Assets, Net - Addit" sheetId="32" state="visible" r:id="rId32"/>
    <sheet xmlns:r="http://schemas.openxmlformats.org/officeDocument/2006/relationships" name="Intangibles, net - Schedule of " sheetId="33" state="visible" r:id="rId33"/>
    <sheet xmlns:r="http://schemas.openxmlformats.org/officeDocument/2006/relationships" name="Intangibles, net - Additional I" sheetId="34" state="visible" r:id="rId34"/>
    <sheet xmlns:r="http://schemas.openxmlformats.org/officeDocument/2006/relationships" name="Assets and Associated Liabili_3" sheetId="35" state="visible" r:id="rId35"/>
    <sheet xmlns:r="http://schemas.openxmlformats.org/officeDocument/2006/relationships" name="Assets and Associated Liabili_4" sheetId="36" state="visible" r:id="rId36"/>
    <sheet xmlns:r="http://schemas.openxmlformats.org/officeDocument/2006/relationships" name="Assets and Associated Liabili_5" sheetId="37" state="visible" r:id="rId37"/>
    <sheet xmlns:r="http://schemas.openxmlformats.org/officeDocument/2006/relationships" name="Assets and Associated Liabili_6" sheetId="38" state="visible" r:id="rId38"/>
    <sheet xmlns:r="http://schemas.openxmlformats.org/officeDocument/2006/relationships" name="Variable Interest Entities - Ad" sheetId="39" state="visible" r:id="rId39"/>
    <sheet xmlns:r="http://schemas.openxmlformats.org/officeDocument/2006/relationships" name="Indebtedness - Additional Infor" sheetId="40" state="visible" r:id="rId40"/>
    <sheet xmlns:r="http://schemas.openxmlformats.org/officeDocument/2006/relationships" name="Indebtedness - Schedule of Fair" sheetId="41" state="visible" r:id="rId41"/>
    <sheet xmlns:r="http://schemas.openxmlformats.org/officeDocument/2006/relationships" name="Related Party Arrangements - Ad" sheetId="42" state="visible" r:id="rId42"/>
    <sheet xmlns:r="http://schemas.openxmlformats.org/officeDocument/2006/relationships" name="Related Party Arrangements - Sc" sheetId="43" state="visible" r:id="rId43"/>
    <sheet xmlns:r="http://schemas.openxmlformats.org/officeDocument/2006/relationships" name="Related Party Arrangements - _2" sheetId="44" state="visible" r:id="rId44"/>
    <sheet xmlns:r="http://schemas.openxmlformats.org/officeDocument/2006/relationships" name="Equity - Additional Information" sheetId="45" state="visible" r:id="rId45"/>
    <sheet xmlns:r="http://schemas.openxmlformats.org/officeDocument/2006/relationships" name="Income Taxes - Additional Infor"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00_);_(&quot;$ &quot;(#,##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CNL Healthcare Properties, Inc.</t>
        </is>
      </c>
    </row>
    <row r="10">
      <c r="A10" s="4" t="inlineStr">
        <is>
          <t>Entity Central Index Key</t>
        </is>
      </c>
      <c r="B10" s="4" t="inlineStr">
        <is>
          <t>0001496454</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File Number</t>
        </is>
      </c>
      <c r="B17" s="4" t="inlineStr">
        <is>
          <t>000-54685</t>
        </is>
      </c>
    </row>
    <row r="18">
      <c r="A18" s="4" t="inlineStr">
        <is>
          <t>Entity Tax Identification Number</t>
        </is>
      </c>
      <c r="B18" s="4" t="inlineStr">
        <is>
          <t>27-2876363</t>
        </is>
      </c>
    </row>
    <row r="19">
      <c r="A19" s="4" t="inlineStr">
        <is>
          <t>Entity Address, Address Line One</t>
        </is>
      </c>
      <c r="B19" s="4" t="inlineStr">
        <is>
          <t>CNL Center at City Commons</t>
        </is>
      </c>
    </row>
    <row r="20">
      <c r="A20" s="4" t="inlineStr">
        <is>
          <t>Entity Address, Address Line Two</t>
        </is>
      </c>
      <c r="B20" s="4" t="inlineStr">
        <is>
          <t>450 South Orange Avenue</t>
        </is>
      </c>
    </row>
    <row r="21">
      <c r="A21" s="4" t="inlineStr">
        <is>
          <t>Entity Address, City or Town</t>
        </is>
      </c>
      <c r="B21" s="4" t="inlineStr">
        <is>
          <t>Orlando</t>
        </is>
      </c>
    </row>
    <row r="22">
      <c r="A22" s="4" t="inlineStr">
        <is>
          <t>Entity Address, State or Province</t>
        </is>
      </c>
      <c r="B22" s="4" t="inlineStr">
        <is>
          <t>FL</t>
        </is>
      </c>
    </row>
    <row r="23">
      <c r="A23" s="4" t="inlineStr">
        <is>
          <t>Entity Address, Postal Zip Code</t>
        </is>
      </c>
      <c r="B23" s="4" t="inlineStr">
        <is>
          <t>32801</t>
        </is>
      </c>
    </row>
    <row r="24">
      <c r="A24" s="4" t="inlineStr">
        <is>
          <t>City Area Code</t>
        </is>
      </c>
      <c r="B24" s="4" t="inlineStr">
        <is>
          <t>407</t>
        </is>
      </c>
    </row>
    <row r="25">
      <c r="A25" s="4" t="inlineStr">
        <is>
          <t>Local Phone Number</t>
        </is>
      </c>
      <c r="B25" s="4" t="inlineStr">
        <is>
          <t>650-1000</t>
        </is>
      </c>
    </row>
    <row r="26">
      <c r="A26" s="4" t="inlineStr">
        <is>
          <t>Entity Common Stock, Shares Outstanding</t>
        </is>
      </c>
      <c r="C26" s="5" t="n">
        <v>173960540</v>
      </c>
    </row>
    <row r="27">
      <c r="A27" s="4" t="inlineStr">
        <is>
          <t>Entity Interactive Data Current</t>
        </is>
      </c>
      <c r="B27" s="4" t="inlineStr">
        <is>
          <t>Yes</t>
        </is>
      </c>
    </row>
    <row r="28">
      <c r="A28" s="4" t="inlineStr">
        <is>
          <t>Entity Incorporation, State or Country Code</t>
        </is>
      </c>
      <c r="B28" s="4" t="inlineStr">
        <is>
          <t>MD</t>
        </is>
      </c>
    </row>
    <row r="29">
      <c r="A29" s="4" t="inlineStr">
        <is>
          <t>Document Quarterly Report</t>
        </is>
      </c>
      <c r="B29" s="4" t="inlineStr">
        <is>
          <t>true</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S. (“GAAP”). The unaudited condensed consolidated financial statements reflect all normal recurring adjustments, which, in the opinion of management, are necessary for the fair statement of the Company’s results for the interim period presented. Operating results for the nine months ended September 30, 2020 may not be indicative of the results that may be expected for the year ending December 31, 2020. Amounts as of December 31, 2019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9. The accompanying unaudited condensed consolidated financial statements include the Company’s accounts, the accounts of wholly owned subsidiaries or subsidiaries for which the Company has a controlling interest, the accounts of two variable interest entities (“VIEs”) in which the Company is the primary beneficiary, and the accounts of other subsidiaries over which the Company has a controlling financial interest. All material intercompany accounts and transactions have been eliminated in consolidation. Assets Reclassified from Held for Sale to Held and Used — Upon management’s determination to discontinue marketing properties for sale, the properties will no longer meet the held for sale criteria and are required to be reclassified as held and used at the lower of adjusted carrying value (carrying value of the properties prior to being classified as held for sale adjusted for any depreciation and/or amortization expense that would have been recognized had the properties been continuously classified as held and used) or its fair value at the date of the subsequent decision not to sell. If adjusted carrying value is determined to be lower, a catch-up depreciation and/or amortization adjustment will be recorded. The depreciation and/or amortization expenses that would have been recognized had the properties been continuously classified as held and used and will be included as a component of depreciation and amortization expense in the accompanying unaudited condensed consolidated statements of operations. If fair value is determined to be lower, the Company will record a loss on reclassification which will be included in income or loss from continuing operations in the accompanying unaudited condensed consolidated statements of operations. Government Grant Income — On March 27, 2020, the Coronavirus Aid, Relief, and Economic Security Act (“CARES Act”) was signed into law which provided, among other things, for the establishment of a Provider Relief Fund under the direction of the Department of Health and Human Services (“HHS”). During the nine months ended September 30, 2020, the Company received $0.6 million in government grants under Phase 1 of the Provider Relief Fund primarily to cover increased expenses and lost revenue during the coronavirus pandemic. In September 2020, HHS announced that it expanded the eligibility to the Provider Relief Fund to include assisted living facilities as part of Phase 2 of the Provider Relief Fund. The Company submitted an application for Phase 2 in September 2020 for approximately $5.5 million in government grants. In October 2020, HHS announced that additional funds were made available for healthcare providers under Phase 3 of the Provider Relief Fund. The Company submitted an application under Phase 3 in November 2020 and is awaiting specific guidance from HHS on how Phase 3 relief will be calculated. Risks and Uncertainties — The outbreak of the novel coronavirus (“COVID-19”) pandemic around the globe and the impact of the outbreak has been rapidly evolving. Various of the states in which the Company owns properties have reacted by, among other things, instituting quarantines in many business sectors and instituting move-in restrictions to seniors housing communities. The pandemic has also resulted in the incurrence of costs related to disease control and containment. Such actions are creating significant business disruption and adversely impacting a number of industries, including the senior housing sector. The full impact of COVID-19 on the Company’s financial condition and results of operations is uncertain and cannot be predicted at the current time as it depends on several factors beyond the control of the Company including, but not limited to (i) the uncertainty around the severity and duration of the outbreak, (ii) the effectiveness of the United States public health response, (iii) the pandemic’s impact on the U.S. and global economies, (iv) the timing, scope and effectiveness of additional governmental responses to the pandemic and (v) the timing and speed of economic recovery, including the availability of a treatment or vaccination for COVID-19. Use of Estimates — The preparation of financial statements in conformity with U.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nalysis of real estate impairments, the valuation of contingent assets and liabilities, and the valuation of restricted common stock (“Restricted Stock”) shares issued to the Advisor. The uncertainty surrounding the COVID-19 pandemic may materially impact the accuracy of the estimates and assumptions used in the financial statements and related footnotes and accordingly, actual results could differ from those estimates. Adopted Accounting Pronouncements — In June 2016, the Financial Accounting Standards Board (“FASB”) issued ASU No. 2016-13, “Measurement of Credit Losses on Financial Instruments (Topic 326),” which requires a new forward-looking expected loss model to be used for receivables, held-to-maturity debt, loans and other financial instruments. Previously, when credit losses were measured under current GAAP, an entity generally only considered past events and current conditions in measuring the incurred loss. The amendments eliminate the probable initial threshold for recognition of credit losses in current GAAP and, instead, reflect an entity’s current estimate of all expected credit losses over the life of the financial instrument. The ASU is effective for annual reporting periods, and interim periods within those annual periods, beginning after December 15, 2019. The Company adopted this ASU prospectively on January 1, 2020, the adoption of which did not have a material impact on the Company’s consolidated results of operations. Impact of Recent Accounting Pronouncements - In Q1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nine months ended September 30,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pril 2020, the FASB issued a Staff Question-and-Answer (“Q&amp;A”) to clarify whether lease concessions related to the effects of COVID-19 require the application of the lease modification guidance under the new lease standard, which the Company adopted on January 1, 2019. Under the new leasing standard, an entity would have to determine, on a lease by lease basis, if a lease concession was the result of a new arrangement reached with the tenant, which would be accounted for under the lease modification framework, or if the lease concession was under the enforceable rights and obligations that existed in the original lease, which would be accounted for outside the lease modification framework. The Q&amp;A provides entities with the option to elect to account for lease concessions as though the enforceable rights and obligations existed in the original lease as long as the total cash flows from the modified lease are substantially similar to the cash flows in the original lease. We have elected this option and therefore, to the extent that a rent concession is granted as a deferral of payments, but total payments are substantially the same, we will account for the concession as if no change has been made to the original le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3.
Revenue The following table presents disaggregated revenue related to the Company’s resident fees and services during the nine months ended September 30, 2020 and 2019:
Number of Units
Revenues (in millions)
Percentage of Revenues
Resident fees and services:
2020
2019
2020
2019
2020
2019
Independent living
2,261
2,261
$
55.3
$
55.6
25.8
%
25.8
%
Assisted living
2,966
2,966
105.7
105.0
49.3
%
48.7
%
Memory care
853
853
43.2
44.6
20.1
%
20.7
%
Other revenues
―
―
10.4
10.3
4.8
%
4.8
%
6,080
6,080
$
214.6
$
215.5
100.0
%
1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9 Months Ended</t>
        </is>
      </c>
    </row>
    <row r="2">
      <c r="B2" s="2" t="inlineStr">
        <is>
          <t>Sep. 30, 2020</t>
        </is>
      </c>
    </row>
    <row r="3">
      <c r="A3" s="3" t="inlineStr">
        <is>
          <t>Real Estate [Abstract]</t>
        </is>
      </c>
    </row>
    <row r="4">
      <c r="A4" s="4" t="inlineStr">
        <is>
          <t>Real Estate Assets, net</t>
        </is>
      </c>
      <c r="B4" s="4" t="inlineStr">
        <is>
          <t xml:space="preserve">4.
Real Estate Assets, net The gross carrying amount and accumulated depreciation of the Company’s real estate assets as of September 30, 2020 and December 31, 2019 are as follows, excluding assets held for sale (in thousands):
September 30,
December 31,
2020
2019
Land and land improvements
$
132,605
$
132,453
Building and building improvements
1,500,230
1,498,297
Furniture, fixtures and equipment
88,963
86,543
Less: accumulated depreciation
(322,708)
(284,638)
Real estate investment properties, net
$
1,399,090
$
1,432,655
In September 2020, the Company decided to discontinue marketing for sale one of its two remaining acute care properties that it had previously classified as assets held for sale. As a result of discontinuing marketing efforts, this acute care property no longer met the assets held for sale criteria and the Company recorded an adjustment of $1.6 million during the quarter and nine months ended September 30, 2020 , representing the catch up in depreciation expense that would have been recognized had this property been continuously classified as held and used. The property was reclassified as held and used at the adjusted carrying value, which was lower than its fair value, resulting in no loss on reclassification on this property. Depreciation expense on the Company’s real estate investment properties, net was approximately $14.3 million and $39.1 million for the quarter and nine months ended September 30, 2020, respectively, and approximately $12.2 million and $36.7 million for the quarter and nine months ended September 30, 2019, respectively. These amounts include the $1.6 million depreciation catch up adjustment described above and depreciation through the determination date on assets held for sale; refer to Note 6. “Assets and Associated Liabilities Held For Sale and Discontinued Operations” for additional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9 Months Ended</t>
        </is>
      </c>
    </row>
    <row r="2">
      <c r="B2" s="2" t="inlineStr">
        <is>
          <t>Sep. 30, 2020</t>
        </is>
      </c>
    </row>
    <row r="3">
      <c r="A3" s="3" t="inlineStr">
        <is>
          <t>Goodwill And Intangible Assets Disclosure [Abstract]</t>
        </is>
      </c>
    </row>
    <row r="4">
      <c r="A4" s="4" t="inlineStr">
        <is>
          <t>Intangibles, net</t>
        </is>
      </c>
      <c r="B4" s="4" t="inlineStr">
        <is>
          <t xml:space="preserve">5.
Intangibles , net The gross carrying amount and accumulated amortization of the Company’s intangible assets as of September 30, 2020 and December 31, 2019 are as follows (in thousands):
As of
September 30, 2020
December 31, 2019
In-place lease intangibles
$
3,943
$
83,275
Less: accumulated amortization
(3,019)
(82,055)
Intangible assets, net
$
924
$
1,220
For each of the quarter and nine months ended September 30, 2020 and 2019, amortization on the Company’s intangible assets was approximately $0.1 million and $0.3 million, respectively, all of which were included in depreciation and amortiz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Associated Liabilities Held For Sale and Discontinued Operations</t>
        </is>
      </c>
      <c r="B1" s="2" t="inlineStr">
        <is>
          <t>9 Months Ended</t>
        </is>
      </c>
    </row>
    <row r="2">
      <c r="B2" s="2" t="inlineStr">
        <is>
          <t>Sep. 30, 2020</t>
        </is>
      </c>
    </row>
    <row r="3">
      <c r="A3" s="3" t="inlineStr">
        <is>
          <t>Real Estate Liabilities Associated With Assets Held For Development And Sale [Abstract]</t>
        </is>
      </c>
    </row>
    <row r="4">
      <c r="A4" s="4" t="inlineStr">
        <is>
          <t>Assets and Associated Liabilities Held For Sale and Discontinued Operations</t>
        </is>
      </c>
      <c r="B4" s="4" t="inlineStr">
        <is>
          <t>6.
Assets and Associated Liabilities Held For Sale and Discontinued Operations As part of executing on Possible Strategic Alternatives, during 2018, the Company committed to a plan to sell a total of 70 properties, including: (1) the 63 property MOB/Healthcare Portfolio, (2) the six properties comprising the Perennial Communities and (3) Welbrook Senior Living Grand Junction. As such, the Company classified the 70 properties as held for sale. During the year ended December 31, 2019, the Company sold 61 of the 70 properties and as of December 31, 2019, had entered into purchase and sale agreements for its acute care property in New Orleans (the “New Orleans Sale Agreement”) and for the Perennial Communities (the “Perennial Sale Agreement”) with unrelated third party buyers. During the nine months ended September 30, 2020, the Company sold the seven properties in accordance with the New Orleans Sale Agreement and the Perennial Sale Agreement and recorded gain on sale of $1.1 million for financial reporting purposes. As described in Note 4, “Real Estate Assets, Net”, in September 2020, the Company decided to discontinue marketing for sale one of its two remaining acute care properties that it had previously classified as assets held for sale. As a result of discontinued marketing efforts, this acute care property no longer met the assets held for sale criteria. The Company recorded all operating results from this acute care property as income or loss from continuing operations for all periods presented. As of September 30, 2020 and December 31, 2019, the Company had one acute care property and eight properties, respectively, classified as assets held for sale. The one asset held for sale, and the liabilities associated with those assets held for sale, consisted of the following (in thousands):
As of September 30, 2020
MOB/Healthcare Portfolio
Other
Total
Real estate investment properties, net
$
5,922
$
—
$
5,922
Intangibles, net
1,583
―
1,583
Other assets
22
―
22
Assets held for sale, net
$
7,527
$
—
$
7,527
Accounts payable and accrued liabilities
$
6
$
—
$
6
Other liabilities
87
―
87
Liabilities associated with assets held for sale
$
93
$
—
$
93
As of December 31, 2019, the eight properties classified as assets held for sale, and the liabilities associated with those assets held for sale, consisted of the following (in thousands):
As of December 31, 2019
MOB/Healthcare Portfolio
Other
Total
Real estate held for sale, net
$
28,307
$
46,908
$
75,215
Intangibles, net
6,252
800
7,052
Deferred rent and lease incentives
1,345
4,952
6,297
Other assets
6
68
74
Restricted cash
94
72
166
Assets held for sale, net
$
36,004
$
52,800
$
88,804
Accounts payable and accrued liabilities
$
4
$
3
$
7
Other liabilities
―
684
684
Liabilities associated with assets held for sale
$
4
$
687
$
691
The Company classified the revenues and expenses related to the Company’s MOB/Healthcare Portfolio, which consisted of 62 properties, as discontinued operations in the accompanying condensed consolidated statements of operations, as it believed the sale of these properties represented a strategic shift in the Company’s operations. The following table is a summary of the Company’s income from discontinued operations for the quarter and nine months ended September 30, 2020 and 2019 (in thousands):
Quarter Ended
Nine Months Ended
September 30,
September 30,
2020
2019
2020
2019
Revenues:
Rental income and related revenues
$
256
$
1,707
$
1,112
$
45,174
Operating expenses:
Property operating expenses
―
―
6
11,116
General and administrative expenses
6
42
178
658
Asset management fees
25
180
114
4,537
Property management fees
7
9
23
1,249
Total operating expenses
38
231
321
17,560
Gain on sale of real estate
―
―
―
331,663
Operating income
218
1,476
791
359,277
Other income (expense):
Interest and other income
―
22
7
33
Interest expense and loan cost amortization (1)(2)
―
―
―
(14,618)
Total other income (expense)
―
22
7
(14,585)
Income before income taxes
218
1,498
798
344,692
Income tax benefit (expense)
―
59
―
(172)
Income from discontinued operations
$
218
$
1,557
$
798
$
344,520
FOOTNOTES:
(1)
Interest expense and loan cost amortization directly relates to either: (1) expense on mortgages and other notes payable collateralized by properties classified as discontinued operations; or (2) expense on the Company’s credit facilities that is allocated based on the value of the properties, which are classified as discontinued operations and included in the credit facilities’ unencumbered pool of assets, and the related indebtedness is required to be repaid upon sale of the properties.
(2)
In connection with the IRF Sale and the MOB Sale, the Company wrote off approximately $3.3 million in unamortized loan costs as a loss on the early extinguishment of debt, which is included in interest expense and loan cost amortization herein for the nine months ended September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 xml:space="preserve">7.
Variable Interest Entities As of September 30, 2020 and December 31, 2019, the Company had two subsidiaries classified as VIEs. These subsidiaries are joint ventures with completed real estate under development in which their equity interest consists of non-substantive protective voting rights. Additionally, one of the subsidiaries has insufficient equity at risk due to the development nature of the joint venture. The Company determined it is the primary beneficiary and holds a controlling financial interest in each of these subsidiaries due to its power to direct the activities that most significantly impact the economic performance of the entities, as well as its obligation to absorb the losses and its right to receive benefits from these entities that could potentially be significant to these entities. As such, the transactions and accounts of these VIEs are included in the accompanying consolidated financial statements. The Company’s maximum exposure to loss as a result of its involvement with these VIEs is limited to its net investment in these entities which totaled approximately $13.0 million as of September 30, 2020. The Company’s exposure is limited because of the non-recourse nature of the borrowings of the V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0</t>
        </is>
      </c>
    </row>
    <row r="3">
      <c r="A3" s="3" t="inlineStr">
        <is>
          <t>Debt Disclosure [Abstract]</t>
        </is>
      </c>
    </row>
    <row r="4">
      <c r="A4" s="4" t="inlineStr">
        <is>
          <t>Indebtedness</t>
        </is>
      </c>
      <c r="B4" s="4" t="inlineStr">
        <is>
          <t>8.
Indebtedness During the nine months ended September 30, 2020, the Company repaid the Primrose II Communities outstanding mortgage loan balance of approximately $20.5 million, which matured in June 2020. In April 2020, the Company borrowed $40 million under its Revolving Credit Facility as a precautionary measure to increase liquidity and preserve financial flexibility in light of COVID-19 and in September 2020 repaid $80 million under its Revolving Credit Facility. The following table provides the details of the fair market value and carrying value of the Company’s indebtedness as of September 30, 2020 and December 31, 2019 (in millions):
September 30,
December 31,
2020
2019
Fair Value
Carrying Value
Fair Value
Carrying Value
Mortgages and other notes payable, net
$
351.7
$
347.4
$
381.2
$
375.9
Credit facilities
$
265.0
$
263.3
$
305.0
$
303.0 These fair market values are based on current rates and spreads the Company would expect to obtain for similar borrowings. Sinc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The estimated fair value of accounts payable and accrued liabilities approximates the carrying value as of September 30, 2020 and December 31, 2019 because of the relatively short maturities of the obligations. All of the Company’s mortgage loans contain customary financial covenants and ratios, including (but not limited to) debt service coverage ratio, minimum occupancy levels, limitations on incurrence of additional indebtedness, etc. The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indebtedness, (vi) maximum secured recourse debt, (vii) minimum unsecured interest coverage, (viii) maximum unsecured indebtedness ratio, and (ix) limitations on certain types of investments and with respect to the pool of properties supporting borrowings under the credit facilities, minimum weighted average occupancy, and remaining lease terms, as well as property type, MSA, operator, and asset value concentration limits. The limitations on distributions generally include a limitation on the extent of allowable distributions, which are not to exceed the greater of 95% of adjusted FFO (as defined per the credit facilities) and the minimum amount of distributions required to maintain the Company’s REIT status. As of September 30, 2020, the Company was in compliance with all financial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9 Months Ended</t>
        </is>
      </c>
    </row>
    <row r="2">
      <c r="B2" s="2" t="inlineStr">
        <is>
          <t>Sep. 30, 2020</t>
        </is>
      </c>
    </row>
    <row r="3">
      <c r="A3" s="3" t="inlineStr">
        <is>
          <t>Related Party Transactions [Abstract]</t>
        </is>
      </c>
    </row>
    <row r="4">
      <c r="A4" s="4" t="inlineStr">
        <is>
          <t>Related Party Arrangements</t>
        </is>
      </c>
      <c r="B4" s="4" t="inlineStr">
        <is>
          <t>9.
Related Party Arrangements During the quarter and nine months ended September 30, 2020, the Company paid approximately $0.07 million and $0.20 million, respectively, of cash distributions on restricted stock issued through March 2017 pursuant to the Advisor expense support agreement. During the quarter and nine months ended September 30, 2019, the Company paid approximately $0.07 million and $3.0 million, respectively, of cash distributions on restricted stock issued pursuant to the Advisor expense support agreement, which included a special cash distribution in May 2019 funded with sales proceeds from the sale of real estate. These amounts have been recognized as compensation expense and included in general and administrative expenses in the accompanying condensed consolidated statements of operations. In May 2020, the Company’s board of directors approved the renewal of its advisory agreement with the Advisor through June 2021. The expenses and fees incurred by and reimbursable to the Company’s related parties, including amounts included in income from discontinued operations, for the quarter and nine months ended September 30, 2020 and 2019, and related amounts unpaid as of September 30, 2020 and December 31, 2019 are as follows (in thousands):
Quarter Ended
Nine Months Ended
Unpaid amounts as of (1)
September 30,
September 30,
September 30,
December 31,
2020
2019
2020
2019
2020
2019
Reimbursable expenses:
Operating expenses (2)
$
886
$
1,097
$
2,616
$
3,836
$
430
$
698
886
1,097
2,616
3,836
430
698
Disposition fee (3)
―
―
143
2,957
―
―
Financing coordination fees (4)
―
―
―
5,351
―
―
Asset management fees
4,513
4,844
13,677
18,529
1,504
1,577
$
5,399
$
5,941
$
16,436
$
30,673
$
1,934
$
2,275
FOOTNOTES:
(1)
Amounts are recorded as due to related parties in the accompanying condensed consolidated balance sheets.
(2)
Amounts are recorded as general and administrative expenses in the accompanying condensed consolidated statements of operations unless such amounts represent prepaid expenses, which are capitalized in the accompanying condensed consolidated balance sheets.
(3)
Amounts are recorded as a reduction to gain on sale of real estate in the accompanying condensed consolidated statements of operations.
(4)
There were no financing coordination fees for the quarter and nine months ended September 30, 2020. For the nine months ended September 30, 2019, Company incurred financing coordination fees of approximately $5.4 million, primarily related to the 2019 Credit Facilities of which approximately $3.5 million were capitalized in the accompanying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10.
Equity Stockholders’ Equity: Distributions — During the quarter and nine months ended September 30, 2020, the Company declared cash distributions of approximately $8.9 million and $26.7 million, respectively. During the quarter and nine months ended September 30, 2019, the Company declared cash distributions of approximately $8.9 million and $386.0 million, respectively, which included a special cash distribution of $347.9 million funded in May 2019 with proceeds from the sale of real est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1.
Income Taxes The accompanying condensed consolidated financial statements include an interim tax provision for the quarter and nine months ended September 30, 2020 and 2019. The Company recorded a (benefit) expense for income taxes of approximately ($0.4) million and $0.9 million for the quarter and nine months ended September 30, 2020 respectively, and $0.7 million and $1.9 million for the quarter and nine months ended September 30, 2019, respectively. Of the amounts recorded for the quarter and nine months ended September 30, 2020, approximately $0.1 million and $0.4 million, respectively, represented current income tax expense, and approximately ($0.5) million and $0.5 million, respectively, represented a change to the Company’s net deferred tax assets which was primarily due to the addition to and utilization of a portion of the Company’s TRS’s federal and state net operating loss carry-forwards. Of the total amounts recorded for the quarter and nine months ended September 30, 2019, approximately $0.1 million and $0.5 million, respectively, represented current income tax expense, and approximately $0.6 million and $1.4 million, respectively, represented a decrease to the Company’s net deferred tax assets which was primarily due to the utilization of a portion of the Company’s TRS’s federal and state net operating loss carry-forwards. On March 27, 2020, the CARES Act was enacted into law. As required under U.S. GAAP, the effects of tax law changes are recognized in the period of enact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Thousands</t>
        </is>
      </c>
      <c r="C1" s="2" t="inlineStr">
        <is>
          <t>Sep. 30, 2020</t>
        </is>
      </c>
      <c r="D1" s="2" t="inlineStr">
        <is>
          <t>Dec. 31, 2019</t>
        </is>
      </c>
    </row>
    <row r="2">
      <c r="A2" s="3" t="inlineStr">
        <is>
          <t>ASSETS</t>
        </is>
      </c>
    </row>
    <row r="3">
      <c r="A3" s="4" t="inlineStr">
        <is>
          <t>Real estate investment properties, net (including VIEs $44,236 and $45,329, respectively)</t>
        </is>
      </c>
      <c r="C3" s="6" t="n">
        <v>1399090</v>
      </c>
      <c r="D3" s="6" t="n">
        <v>1432655</v>
      </c>
    </row>
    <row r="4">
      <c r="A4" s="4" t="inlineStr">
        <is>
          <t>Cash and cash equivalents (including VIEs $486 and $1,024, respectively)</t>
        </is>
      </c>
      <c r="C4" s="5" t="n">
        <v>69941</v>
      </c>
      <c r="D4" s="5" t="n">
        <v>42350</v>
      </c>
    </row>
    <row r="5">
      <c r="A5" s="4" t="inlineStr">
        <is>
          <t>Other assets (including VIEs $561 and $577, respectively)</t>
        </is>
      </c>
      <c r="C5" s="5" t="n">
        <v>27621</v>
      </c>
      <c r="D5" s="5" t="n">
        <v>28242</v>
      </c>
    </row>
    <row r="6">
      <c r="A6" s="4" t="inlineStr">
        <is>
          <t>Deferred rent and lease incentives</t>
        </is>
      </c>
      <c r="C6" s="5" t="n">
        <v>15719</v>
      </c>
      <c r="D6" s="5" t="n">
        <v>17144</v>
      </c>
    </row>
    <row r="7">
      <c r="A7" s="4" t="inlineStr">
        <is>
          <t>Assets held for sale, net</t>
        </is>
      </c>
      <c r="C7" s="5" t="n">
        <v>7527</v>
      </c>
      <c r="D7" s="5" t="n">
        <v>88804</v>
      </c>
    </row>
    <row r="8">
      <c r="A8" s="4" t="inlineStr">
        <is>
          <t>Restricted cash (including VIEs $110 and $76, respectively)</t>
        </is>
      </c>
      <c r="C8" s="5" t="n">
        <v>6831</v>
      </c>
      <c r="D8" s="5" t="n">
        <v>6021</v>
      </c>
    </row>
    <row r="9">
      <c r="A9" s="4" t="inlineStr">
        <is>
          <t>Intangibles, net</t>
        </is>
      </c>
      <c r="C9" s="5" t="n">
        <v>924</v>
      </c>
      <c r="D9" s="5" t="n">
        <v>1220</v>
      </c>
    </row>
    <row r="10">
      <c r="A10" s="4" t="inlineStr">
        <is>
          <t>Total assets</t>
        </is>
      </c>
      <c r="C10" s="5" t="n">
        <v>1527653</v>
      </c>
      <c r="D10" s="5" t="n">
        <v>1616436</v>
      </c>
    </row>
    <row r="11">
      <c r="A11" s="3" t="inlineStr">
        <is>
          <t>Liabilities:</t>
        </is>
      </c>
    </row>
    <row r="12">
      <c r="A12" s="4" t="inlineStr">
        <is>
          <t>Mortgages and other notes payable, net (including VIEs $29,120 and $29,148, respectively)</t>
        </is>
      </c>
      <c r="C12" s="5" t="n">
        <v>347415</v>
      </c>
      <c r="D12" s="5" t="n">
        <v>375928</v>
      </c>
    </row>
    <row r="13">
      <c r="A13" s="4" t="inlineStr">
        <is>
          <t>Credit facilities</t>
        </is>
      </c>
      <c r="C13" s="5" t="n">
        <v>263305</v>
      </c>
      <c r="D13" s="5" t="n">
        <v>302950</v>
      </c>
    </row>
    <row r="14">
      <c r="A14" s="4" t="inlineStr">
        <is>
          <t>Accounts payable and accrued liabilities (including VIEs $1,213 and $1,286, respectively)</t>
        </is>
      </c>
      <c r="C14" s="5" t="n">
        <v>29129</v>
      </c>
      <c r="D14" s="5" t="n">
        <v>24560</v>
      </c>
    </row>
    <row r="15">
      <c r="A15" s="4" t="inlineStr">
        <is>
          <t>Other liabilities (including VIEs $252 and $219, respectively)</t>
        </is>
      </c>
      <c r="C15" s="5" t="n">
        <v>8200</v>
      </c>
      <c r="D15" s="5" t="n">
        <v>9001</v>
      </c>
    </row>
    <row r="16">
      <c r="A16" s="4" t="inlineStr">
        <is>
          <t>Due to related parties</t>
        </is>
      </c>
      <c r="B16" s="4" t="inlineStr">
        <is>
          <t>[1]</t>
        </is>
      </c>
      <c r="C16" s="5" t="n">
        <v>1934</v>
      </c>
      <c r="D16" s="5" t="n">
        <v>2275</v>
      </c>
    </row>
    <row r="17">
      <c r="A17" s="4" t="inlineStr">
        <is>
          <t>Liabilities associated with assets held for sale</t>
        </is>
      </c>
      <c r="C17" s="5" t="n">
        <v>93</v>
      </c>
      <c r="D17" s="5" t="n">
        <v>691</v>
      </c>
    </row>
    <row r="18">
      <c r="A18" s="4" t="inlineStr">
        <is>
          <t>Total liabilities</t>
        </is>
      </c>
      <c r="C18" s="5" t="n">
        <v>650076</v>
      </c>
      <c r="D18" s="5" t="n">
        <v>715405</v>
      </c>
    </row>
    <row r="19">
      <c r="A19" s="4" t="inlineStr">
        <is>
          <t>Commitments and contingencies (Note 12)</t>
        </is>
      </c>
      <c r="C19" s="4" t="inlineStr">
        <is>
          <t xml:space="preserve"> </t>
        </is>
      </c>
      <c r="D19" s="4" t="inlineStr">
        <is>
          <t xml:space="preserve"> </t>
        </is>
      </c>
    </row>
    <row r="20">
      <c r="A20" s="4" t="inlineStr">
        <is>
          <t>Redeemable noncontrolling interest</t>
        </is>
      </c>
      <c r="C20" s="5" t="n">
        <v>556</v>
      </c>
      <c r="D20" s="5" t="n">
        <v>558</v>
      </c>
    </row>
    <row r="21">
      <c r="A21" s="3" t="inlineStr">
        <is>
          <t>Stockholders' equity:</t>
        </is>
      </c>
    </row>
    <row r="22">
      <c r="A22" s="4" t="inlineStr">
        <is>
          <t>Preferred stock, $0.01 par value per share, 200,000 shares authorized; none issued or outstanding</t>
        </is>
      </c>
      <c r="C22" s="4" t="inlineStr">
        <is>
          <t xml:space="preserve"> </t>
        </is>
      </c>
      <c r="D22" s="4" t="inlineStr">
        <is>
          <t xml:space="preserve"> </t>
        </is>
      </c>
    </row>
    <row r="23">
      <c r="A23" s="4" t="inlineStr">
        <is>
          <t>Excess shares, $0.01 par value per share, 300,000 shares authorized; none issued or outstanding</t>
        </is>
      </c>
      <c r="C23" s="4" t="inlineStr">
        <is>
          <t xml:space="preserve"> </t>
        </is>
      </c>
      <c r="D23" s="4" t="inlineStr">
        <is>
          <t xml:space="preserve"> </t>
        </is>
      </c>
    </row>
    <row r="24">
      <c r="A24" s="4" t="inlineStr">
        <is>
          <t>Common stock, $0.01 par value per share, 1,120,000 shares authorized, 186,626 shares issued and 173,960 shares outstanding</t>
        </is>
      </c>
      <c r="C24" s="5" t="n">
        <v>1740</v>
      </c>
      <c r="D24" s="5" t="n">
        <v>1740</v>
      </c>
    </row>
    <row r="25">
      <c r="A25" s="4" t="inlineStr">
        <is>
          <t>Capital in excess of par value</t>
        </is>
      </c>
      <c r="C25" s="5" t="n">
        <v>1516926</v>
      </c>
      <c r="D25" s="5" t="n">
        <v>1516926</v>
      </c>
    </row>
    <row r="26">
      <c r="A26" s="4" t="inlineStr">
        <is>
          <t>Accumulated income</t>
        </is>
      </c>
      <c r="C26" s="5" t="n">
        <v>124055</v>
      </c>
      <c r="D26" s="5" t="n">
        <v>120831</v>
      </c>
    </row>
    <row r="27">
      <c r="A27" s="4" t="inlineStr">
        <is>
          <t>Accumulated distributions</t>
        </is>
      </c>
      <c r="C27" s="5" t="n">
        <v>-766959</v>
      </c>
      <c r="D27" s="5" t="n">
        <v>-740239</v>
      </c>
    </row>
    <row r="28">
      <c r="A28" s="4" t="inlineStr">
        <is>
          <t>Accumulated other comprehensive loss</t>
        </is>
      </c>
      <c r="C28" s="5" t="n">
        <v>-52</v>
      </c>
      <c r="D28" s="5" t="n">
        <v>-36</v>
      </c>
    </row>
    <row r="29">
      <c r="A29" s="4" t="inlineStr">
        <is>
          <t>Total stockholders' equity</t>
        </is>
      </c>
      <c r="C29" s="5" t="n">
        <v>875710</v>
      </c>
      <c r="D29" s="5" t="n">
        <v>899222</v>
      </c>
    </row>
    <row r="30">
      <c r="A30" s="4" t="inlineStr">
        <is>
          <t>Noncontrolling interest</t>
        </is>
      </c>
      <c r="C30" s="5" t="n">
        <v>1311</v>
      </c>
      <c r="D30" s="5" t="n">
        <v>1251</v>
      </c>
    </row>
    <row r="31">
      <c r="A31" s="4" t="inlineStr">
        <is>
          <t>Total equity</t>
        </is>
      </c>
      <c r="C31" s="5" t="n">
        <v>877577</v>
      </c>
      <c r="D31" s="5" t="n">
        <v>901031</v>
      </c>
    </row>
    <row r="32">
      <c r="A32" s="4" t="inlineStr">
        <is>
          <t>Total liabilities and equity</t>
        </is>
      </c>
      <c r="C32" s="6" t="n">
        <v>1527653</v>
      </c>
      <c r="D32" s="6" t="n">
        <v>1616436</v>
      </c>
    </row>
    <row r="33"/>
    <row r="34">
      <c r="A34" s="4" t="inlineStr">
        <is>
          <t>[1]</t>
        </is>
      </c>
      <c r="B34" s="4" t="inlineStr">
        <is>
          <t>Amounts are recorded as due to related parties in the accompanying condensed consolidated balance sheets.</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2.
Commitments and Contingencies From time to time, the Company may be a party to legal proceedings in the ordinary course of, or incidental to the normal course of, its business, including proceedings to enforce it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 As a result of the Company’s completed seniors housing developments continuing to move towards or achieving stabilization, the Company monitors the lease-up of these properties to determine whether the established performance metrics have been met as of each reporting period. As of September 30, 2020, the Company had six promoted interest agreements with third-party developers pursuant to which certain operating targets have been established that, upon meeting such targets, result in the developer being entitled to additional payments based on enumerated percentages of the assumed net proceeds of a deemed sale, subject to achievement of an established internal rate of return on the Company’s investment in the development. None of the established performance metrics were not met nor probable of being met as of September 30, 2020. The Company’s Advisor has approximately 1.3 million contingently issuable Restricted Stock shares for financial reporting purposes that were issued pursuant to the Advisor expense support agreement. Refer to Note 9. “Related Party Arrangements” for information on distributions declared related to these Restricted Stock shares. In March 2020, the World Health Organization declared the outbreak of COVID-19 as a pandemic. has impacted various parts of the Company’s operations and financial results, including but not limited to, loss of revenue from reductions in occupancy levels and the incurrence of additional costs for emergency preparedness, disease control and containment and additional labor costs of healthcare personnel. The Company remains focused on maintaining a strong balance sheet, liquidity and financial flexibility and continues to monitor developments as it deals with the disruptions and uncertainties from a business and financial perspective relating to COVID-19. However, the full impact of COVID-19 is unknown and cannot be reasonably estimated. The ultimate extent of the impact of COVID-19 on the financial performance of the Company will depend 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Consolidation</t>
        </is>
      </c>
      <c r="B4" s="4" t="inlineStr">
        <is>
          <t>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S. (“GAAP”). The unaudited condensed consolidated financial statements reflect all normal recurring adjustments, which, in the opinion of management, are necessary for the fair statement of the Company’s results for the interim period presented. Operating results for the nine months ended September 30, 2020 may not be indicative of the results that may be expected for the year ending December 31, 2020. Amounts as of December 31, 2019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9. The accompanying unaudited condensed consolidated financial statements include the Company’s accounts, the accounts of wholly owned subsidiaries or subsidiaries for which the Company has a controlling interest, the accounts of two variable interest entities (“VIEs”) in which the Company is the primary beneficiary, and the accounts of other subsidiaries over which the Company has a controlling financial interest. All material intercompany accounts and transactions have been eliminated in consolidation.</t>
        </is>
      </c>
    </row>
    <row r="5">
      <c r="A5" s="4" t="inlineStr">
        <is>
          <t>Assets Held For Sale Net And Discontinued Operations</t>
        </is>
      </c>
      <c r="B5" s="4" t="inlineStr">
        <is>
          <t>Assets Reclassified from Held for Sale to Held and Used — Upon management’s determination to discontinue marketing properties for sale, the properties will no longer meet the held for sale criteria and are required to be reclassified as held and used at the lower of adjusted carrying value (carrying value of the properties prior to being classified as held for sale adjusted for any depreciation and/or amortization expense that would have been recognized had the properties been continuously classified as held and used) or its fair value at the date of the subsequent decision not to sell. If adjusted carrying value is determined to be lower, a catch-up depreciation and/or amortization adjustment will be recorded. The depreciation and/or amortization expenses that would have been recognized had the properties been continuously classified as held and used and will be included as a component of depreciation and amortization expense in the accompanying unaudited condensed consolidated statements of operations. If fair value is determined to be lower, the Company will record a loss on reclassification which will be included in income or loss from continuing operations in the accompanying unaudited condensed consolidated statements of operations.</t>
        </is>
      </c>
    </row>
    <row r="6">
      <c r="A6" s="4" t="inlineStr">
        <is>
          <t>Government Grant Income</t>
        </is>
      </c>
      <c r="B6" s="4" t="inlineStr">
        <is>
          <t>Government Grant Income — On March 27, 2020, the Coronavirus Aid, Relief, and Economic Security Act (“CARES Act”) was signed into law which provided, among other things, for the establishment of a Provider Relief Fund under the direction of the Department of Health and Human Services (“HHS”). During the nine months ended September 30, 2020, the Company received $0.6 million in government grants under Phase 1 of the Provider Relief Fund primarily to cover increased expenses and lost revenue during the coronavirus pandemic. In September 2020, HHS announced that it expanded the eligibility to the Provider Relief Fund to include assisted living facilities as part of Phase 2 of the Provider Relief Fund. The Company submitted an application for Phase 2 in September 2020 for approximately $5.5 million in government grants. In October 2020, HHS announced that additional funds were made available for healthcare providers under Phase 3 of the Provider Relief Fund. The Company submitted an application under Phase 3 in November 2020 and is awaiting specific guidance from HHS on how Phase 3 relief will be calculated.</t>
        </is>
      </c>
    </row>
    <row r="7">
      <c r="A7" s="4" t="inlineStr">
        <is>
          <t>Risk and Uncertainties</t>
        </is>
      </c>
      <c r="B7" s="4" t="inlineStr">
        <is>
          <t xml:space="preserve">Risks and Uncertainties — The outbreak of the novel coronavirus (“COVID-19”) pandemic around the globe and the impact of the outbreak has been rapidly evolving. Various of the states in which the Company owns properties have reacted by, among other things, instituting quarantines in many business sectors and instituting move-in restrictions to seniors housing communities. The pandemic has also resulted in the incurrence of costs related to disease control and containment. Such actions are creating significant business disruption and adversely impacting a number of industries, including the senior housing sector. The full impact of COVID-19 on the Company’s financial condition and results of operations is uncertain and cannot be predicted at the current time as it depends on several factors beyond the control of the Company including, but not limited to (i) the uncertainty around the severity and duration of the outbreak, (ii) the effectiveness of the United States public health response, (iii) the pandemic’s impact on the U.S. and global economies, (iv) the timing, scope and effectiveness of additional governmental responses to the pandemic and (v) the timing and speed of economic recovery, including the availability of a treatment or vaccination for COVID-19. </t>
        </is>
      </c>
    </row>
    <row r="8">
      <c r="A8" s="4" t="inlineStr">
        <is>
          <t>Use of Estimates</t>
        </is>
      </c>
      <c r="B8" s="4" t="inlineStr">
        <is>
          <t>Use of Estimates — The preparation of financial statements in conformity with U.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nalysis of real estate impairments, the valuation of contingent assets and liabilities, and the valuation of restricted common stock (“Restricted Stock”) shares issued to the Advisor. The uncertainty surrounding the COVID-19 pandemic may materially impact the accuracy of the estimates and assumptions used in the financial statements and related footnotes and accordingly, actual results could differ from those estimates.</t>
        </is>
      </c>
    </row>
    <row r="9">
      <c r="A9" s="4" t="inlineStr">
        <is>
          <t>Adopted Accounting Pronouncements</t>
        </is>
      </c>
      <c r="B9" s="4" t="inlineStr">
        <is>
          <t>Adopted Accounting Pronouncements — In June 2016, the Financial Accounting Standards Board (“FASB”) issued ASU No. 2016-13, “Measurement of Credit Losses on Financial Instruments (Topic 326),” which requires a new forward-looking expected loss model to be used for receivables, held-to-maturity debt, loans and other financial instruments. Previously, when credit losses were measured under current GAAP, an entity generally only considered past events and current conditions in measuring the incurred loss. The amendments eliminate the probable initial threshold for recognition of credit losses in current GAAP and, instead, reflect an entity’s current estimate of all expected credit losses over the life of the financial instrument. The ASU is effective for annual reporting periods, and interim periods within those annual periods, beginning after December 15, 2019. The Company adopted this ASU prospectively on January 1, 2020, the adoption of which did not have a material impact on the Company’s consolidated results of operations. Impact of Recent Accounting Pronouncements - In Q1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nine months ended September 30,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April 2020, the FASB issued a Staff Question-and-Answer (“Q&amp;A”) to clarify whether lease concessions related to the effects of COVID-19 require the application of the lease modification guidance under the new lease standard, which the Company adopted on January 1, 2019. Under the new leasing standard, an entity would have to determine, on a lease by lease basis, if a lease concession was the result of a new arrangement reached with the tenant, which would be accounted for under the lease modification framework, or if the lease concession was under the enforceable rights and obligations that existed in the original lease, which would be accounted for outside the lease modification framework. The Q&amp;A provides entities with the option to elect to account for lease concessions as though the enforceable rights and obligations existed in the original lease as long as the total cash flows from the modified lease are substantially similar to the cash flows in the original lease. We have elected this option and therefore, to the extent that a rent concession is granted as a deferral of payments, but total payments are substantially the same, we will account for the concession as if no change has been made to the original le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ummary of Disaggregation of Revenue</t>
        </is>
      </c>
      <c r="B4" s="4" t="inlineStr">
        <is>
          <t>The following table presents disaggregated revenue related to the Company’s resident fees and services during the nine months ended September 30, 2020 and 2019:
Number of Units
Revenues (in millions)
Percentage of Revenues
Resident fees and services:
2020
2019
2020
2019
2020
2019
Independent living
2,261
2,261
$
55.3
$
55.6
25.8
%
25.8
%
Assisted living
2,966
2,966
105.7
105.0
49.3
%
48.7
%
Memory care
853
853
43.2
44.6
20.1
%
20.7
%
Other revenues
―
―
10.4
10.3
4.8
%
4.8
%
6,080
6,080
$
214.6
$
215.5
100.0
%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al Estate Assets, net (Tables)</t>
        </is>
      </c>
      <c r="B1" s="2" t="inlineStr">
        <is>
          <t>9 Months Ended</t>
        </is>
      </c>
    </row>
    <row r="2">
      <c r="B2" s="2" t="inlineStr">
        <is>
          <t>Sep. 30, 2020</t>
        </is>
      </c>
    </row>
    <row r="3">
      <c r="A3" s="3" t="inlineStr">
        <is>
          <t>Real Estate [Abstract]</t>
        </is>
      </c>
    </row>
    <row r="4">
      <c r="A4" s="4" t="inlineStr">
        <is>
          <t>Schedule of Real Estate Investment Properties Excluding Assets Held For Sale</t>
        </is>
      </c>
      <c r="B4" s="4" t="inlineStr">
        <is>
          <t>The gross carrying amount and accumulated depreciation of the Company’s real estate assets as of September 30, 2020 and December 31, 2019 are as follows, excluding assets held for sale (in thousands):
September 30,
December 31,
2020
2019
Land and land improvements
$
132,605
$
132,453
Building and building improvements
1,500,230
1,498,297
Furniture, fixtures and equipment
88,963
86,543
Less: accumulated depreciation
(322,708)
(284,638)
Real estate investment properties, net
$
1,399,090
$
1,432,6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9 Months Ended</t>
        </is>
      </c>
    </row>
    <row r="2">
      <c r="B2" s="2" t="inlineStr">
        <is>
          <t>Sep. 30, 2020</t>
        </is>
      </c>
    </row>
    <row r="3">
      <c r="A3" s="3" t="inlineStr">
        <is>
          <t>Goodwill And Intangible Assets Disclosure [Abstract]</t>
        </is>
      </c>
    </row>
    <row r="4">
      <c r="A4" s="4" t="inlineStr">
        <is>
          <t>Schedule of Net Book Value of Intangibles</t>
        </is>
      </c>
      <c r="B4" s="4" t="inlineStr">
        <is>
          <t>The gross carrying amount and accumulated amortization of the Company’s intangible assets as of September 30, 2020 and December 31, 2019 are as follows (in thousands):
As of
September 30, 2020
December 31, 2019
In-place lease intangibles
$
3,943
$
83,275
Less: accumulated amortization
(3,019)
(82,055)
Intangible assets, net
$
924
$
1,2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and Associated Liabilities Held For Sale and Discontinued Operations (Tables)</t>
        </is>
      </c>
      <c r="B1" s="2" t="inlineStr">
        <is>
          <t>9 Months Ended</t>
        </is>
      </c>
    </row>
    <row r="2">
      <c r="B2" s="2" t="inlineStr">
        <is>
          <t>Sep. 30, 2020</t>
        </is>
      </c>
    </row>
    <row r="3">
      <c r="A3" s="3" t="inlineStr">
        <is>
          <t>Real Estate Liabilities Associated With Assets Held For Development And Sale [Abstract]</t>
        </is>
      </c>
    </row>
    <row r="4">
      <c r="A4" s="4" t="inlineStr">
        <is>
          <t>Schedule of Assets Classified as Held for Sale and Liabilities Associated with Those Assets Held for Sale</t>
        </is>
      </c>
      <c r="B4" s="4" t="inlineStr">
        <is>
          <t>As of September 30, 2020 and December 31, 2019, the Company had one acute care property and eight properties, respectively, classified as assets held for sale. The one asset held for sale, and the liabilities associated with those assets held for sale, consisted of the following (in thousands):
As of September 30, 2020
MOB/Healthcare Portfolio
Other
Total
Real estate investment properties, net
$
5,922
$
—
$
5,922
Intangibles, net
1,583
―
1,583
Other assets
22
―
22
Assets held for sale, net
$
7,527
$
—
$
7,527
Accounts payable and accrued liabilities
$
6
$
—
$
6
Other liabilities
87
―
87
Liabilities associated with assets held for sale
$
93
$
—
$
93
As of December 31, 2019, the eight properties classified as assets held for sale, and the liabilities associated with those assets held for sale, consisted of the following (in thousands):
As of December 31, 2019
MOB/Healthcare Portfolio
Other
Total
Real estate held for sale, net
$
28,307
$
46,908
$
75,215
Intangibles, net
6,252
800
7,052
Deferred rent and lease incentives
1,345
4,952
6,297
Other assets
6
68
74
Restricted cash
94
72
166
Assets held for sale, net
$
36,004
$
52,800
$
88,804
Accounts payable and accrued liabilities
$
4
$
3
$
7
Other liabilities
―
684
684
Liabilities associated with assets held for sale
$
4
$
687
$
691</t>
        </is>
      </c>
    </row>
    <row r="5">
      <c r="A5" s="4" t="inlineStr">
        <is>
          <t>Summary of Income (Loss) from Discontinued Operations</t>
        </is>
      </c>
      <c r="B5" s="4" t="inlineStr">
        <is>
          <t>The Company classified the revenues and expenses related to the Company’s MOB/Healthcare Portfolio, which consisted of 62 properties, as discontinued operations in the accompanying condensed consolidated statements of operations, as it believed the sale of these properties represented a strategic shift in the Company’s operations. The following table is a summary of the Company’s income from discontinued operations for the quarter and nine months ended September 30, 2020 and 2019 (in thousands):
Quarter Ended
Nine Months Ended
September 30,
September 30,
2020
2019
2020
2019
Revenues:
Rental income and related revenues
$
256
$
1,707
$
1,112
$
45,174
Operating expenses:
Property operating expenses
―
―
6
11,116
General and administrative expenses
6
42
178
658
Asset management fees
25
180
114
4,537
Property management fees
7
9
23
1,249
Total operating expenses
38
231
321
17,560
Gain on sale of real estate
―
―
―
331,663
Operating income
218
1,476
791
359,277
Other income (expense):
Interest and other income
―
22
7
33
Interest expense and loan cost amortization (1)(2)
―
―
―
(14,618)
Total other income (expense)
―
22
7
(14,585)
Income before income taxes
218
1,498
798
344,692
Income tax benefit (expense)
―
59
―
(172)
Income from discontinued operations
$
218
$
1,557
$
798
$
344,520
FOOTNOTES:
(1)
Interest expense and loan cost amortization directly relates to either: (1) expense on mortgages and other notes payable collateralized by properties classified as discontinued operations; or (2) expense on the Company’s credit facilities that is allocated based on the value of the properties, which are classified as discontinued operations and included in the credit facilities’ unencumbered pool of assets, and the related indebtedness is required to be repaid upon sale of the properties.
(2)
In connection with the IRF Sale and the MOB Sale, the Company wrote off approximately $3.3 million in unamortized loan costs as a loss on the early extinguishment of debt, which is included in interest expense and loan cost amortization herein for the nine months ended September 30,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debtedness (Tables)</t>
        </is>
      </c>
      <c r="B1" s="2" t="inlineStr">
        <is>
          <t>9 Months Ended</t>
        </is>
      </c>
    </row>
    <row r="2">
      <c r="B2" s="2" t="inlineStr">
        <is>
          <t>Sep. 30, 2020</t>
        </is>
      </c>
    </row>
    <row r="3">
      <c r="A3" s="3" t="inlineStr">
        <is>
          <t>Debt Disclosure [Abstract]</t>
        </is>
      </c>
    </row>
    <row r="4">
      <c r="A4" s="4" t="inlineStr">
        <is>
          <t>Schedule of Fair Market Value and Carrying Value of Indebtedness</t>
        </is>
      </c>
      <c r="B4" s="4" t="inlineStr">
        <is>
          <t>The following table provides the details of the fair market value and carrying value of the Company’s indebtedness as of September 30, 2020 and December 31, 2019 (in millions):
September 30,
December 31,
2020
2019
Fair Value
Carrying Value
Fair Value
Carrying Value
Mortgages and other notes payable, net
$
351.7
$
347.4
$
381.2
$
375.9
Credit facilities
$
265.0
$
263.3
$
305.0
$
30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Arrangements (Tables)</t>
        </is>
      </c>
      <c r="B1" s="2" t="inlineStr">
        <is>
          <t>9 Months Ended</t>
        </is>
      </c>
    </row>
    <row r="2">
      <c r="B2" s="2" t="inlineStr">
        <is>
          <t>Sep. 30, 2020</t>
        </is>
      </c>
    </row>
    <row r="3">
      <c r="A3" s="3" t="inlineStr">
        <is>
          <t>Related Party Transactions [Abstract]</t>
        </is>
      </c>
    </row>
    <row r="4">
      <c r="A4" s="4" t="inlineStr">
        <is>
          <t>Schedule of Fees, Reimbursable Expenses and Related Amounts Unpaid to Related Parties</t>
        </is>
      </c>
      <c r="B4" s="4" t="inlineStr">
        <is>
          <t>In May 2020, the Company’s board of directors approved the renewal of its advisory agreement with the Advisor through June 2021. The expenses and fees incurred by and reimbursable to the Company’s related parties, including amounts included in income from discontinued operations, for the quarter and nine months ended September 30, 2020 and 2019, and related amounts unpaid as of September 30, 2020 and December 31, 2019 are as follows (in thousands):
Quarter Ended
Nine Months Ended
Unpaid amounts as of (1)
September 30,
September 30,
September 30,
December 31,
2020
2019
2020
2019
2020
2019
Reimbursable expenses:
Operating expenses (2)
$
886
$
1,097
$
2,616
$
3,836
$
430
$
698
886
1,097
2,616
3,836
430
698
Disposition fee (3)
―
―
143
2,957
―
―
Financing coordination fees (4)
―
―
―
5,351
―
―
Asset management fees
4,513
4,844
13,677
18,529
1,504
1,577
$
5,399
$
5,941
$
16,436
$
30,673
$
1,934
$
2,275
FOOTNOTES:
(1)
Amounts are recorded as due to related parties in the accompanying condensed consolidated balance sheets.
(2)
Amounts are recorded as general and administrative expenses in the accompanying condensed consolidated statements of operations unless such amounts represent prepaid expenses, which are capitalized in the accompanying condensed consolidated balance sheets.
(3)
Amounts are recorded as a reduction to gain on sale of real estate in the accompanying condensed consolidated statements of operations.
(4)
There were no financing coordination fees for the quarter and nine months ended September 30, 2020. For the nine months ended September 30, 2019, Company incurred financing coordination fees of approximately $5.4 million, primarily related to the 2019 Credit Facilities of which approximately $3.5 million were capitalized in the accompanying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7" customWidth="1" min="2" max="2"/>
    <col width="38" customWidth="1" min="3" max="3"/>
    <col width="43" customWidth="1" min="4" max="4"/>
    <col width="22" customWidth="1" min="5" max="5"/>
    <col width="22" customWidth="1" min="6" max="6"/>
  </cols>
  <sheetData>
    <row r="1">
      <c r="A1" s="1" t="inlineStr">
        <is>
          <t>Organization - Additional Information (Detail) $ in Billions</t>
        </is>
      </c>
      <c r="B1" s="2" t="inlineStr">
        <is>
          <t>Sep. 30, 2015USD ($)shares</t>
        </is>
      </c>
      <c r="C1" s="2" t="inlineStr">
        <is>
          <t>Dec. 31, 2018PropertyFacilityHospital</t>
        </is>
      </c>
      <c r="D1" s="2" t="inlineStr">
        <is>
          <t>Sep. 30, 2020PropertyFacilityHospitalState</t>
        </is>
      </c>
      <c r="E1" s="2" t="inlineStr">
        <is>
          <t>Dec. 31, 2019Property</t>
        </is>
      </c>
      <c r="F1" s="2" t="inlineStr">
        <is>
          <t>Dec. 31, 2018Property</t>
        </is>
      </c>
    </row>
    <row r="2">
      <c r="A2" s="3" t="inlineStr">
        <is>
          <t>Collaborative Arrangements And Noncollaborative Arrangement Transactions [Line Items]</t>
        </is>
      </c>
    </row>
    <row r="3">
      <c r="A3" s="4" t="inlineStr">
        <is>
          <t>Entity incorporation, date of incorporation</t>
        </is>
      </c>
      <c r="D3" s="4" t="inlineStr">
        <is>
          <t>Jun. 8,
		2010</t>
        </is>
      </c>
    </row>
    <row r="4">
      <c r="A4" s="4" t="inlineStr">
        <is>
          <t>Subscriptions received for common stock through reinvestment plan | $</t>
        </is>
      </c>
      <c r="B4" s="10" t="n">
        <v>1.7</v>
      </c>
    </row>
    <row r="5">
      <c r="A5" s="4" t="inlineStr">
        <is>
          <t>Sale of additional share of common stock | shares</t>
        </is>
      </c>
      <c r="B5" s="5" t="n">
        <v>20000000</v>
      </c>
    </row>
    <row r="6">
      <c r="A6" s="4" t="inlineStr">
        <is>
          <t>Number of properties</t>
        </is>
      </c>
      <c r="C6" s="5" t="n">
        <v>70</v>
      </c>
      <c r="D6" s="5" t="n">
        <v>8</v>
      </c>
    </row>
    <row r="7">
      <c r="A7" s="4" t="inlineStr">
        <is>
          <t>Number of properties sold</t>
        </is>
      </c>
      <c r="C7" s="5" t="n">
        <v>63</v>
      </c>
      <c r="D7" s="5" t="n">
        <v>7</v>
      </c>
      <c r="E7" s="5" t="n">
        <v>61</v>
      </c>
    </row>
    <row r="8">
      <c r="A8" s="4" t="inlineStr">
        <is>
          <t>Number of acute care hospitals | Hospital</t>
        </is>
      </c>
      <c r="D8" s="5" t="n">
        <v>1</v>
      </c>
    </row>
    <row r="9">
      <c r="A9" s="4" t="inlineStr">
        <is>
          <t>Number of acute care hospitals discontinued | Hospital</t>
        </is>
      </c>
      <c r="D9" s="5" t="n">
        <v>1</v>
      </c>
    </row>
    <row r="10">
      <c r="A10" s="4" t="inlineStr">
        <is>
          <t>MOB/Healthcare Portfolio</t>
        </is>
      </c>
    </row>
    <row r="11">
      <c r="A11" s="3" t="inlineStr">
        <is>
          <t>Collaborative Arrangements And Noncollaborative Arrangement Transactions [Line Items]</t>
        </is>
      </c>
    </row>
    <row r="12">
      <c r="A12" s="4" t="inlineStr">
        <is>
          <t>Number of properties comprised in MOB sale</t>
        </is>
      </c>
      <c r="F12" s="5" t="n">
        <v>63</v>
      </c>
    </row>
    <row r="13">
      <c r="A13" s="4" t="inlineStr">
        <is>
          <t>Healthcare Investment Portfolio</t>
        </is>
      </c>
    </row>
    <row r="14">
      <c r="A14" s="3" t="inlineStr">
        <is>
          <t>Collaborative Arrangements And Noncollaborative Arrangement Transactions [Line Items]</t>
        </is>
      </c>
    </row>
    <row r="15">
      <c r="A15" s="4" t="inlineStr">
        <is>
          <t>Number of properties</t>
        </is>
      </c>
      <c r="D15" s="5" t="n">
        <v>74</v>
      </c>
    </row>
    <row r="16">
      <c r="A16" s="4" t="inlineStr">
        <is>
          <t>Number of post acute care facilities | Facility</t>
        </is>
      </c>
      <c r="D16" s="5" t="n">
        <v>1</v>
      </c>
    </row>
    <row r="17">
      <c r="A17" s="4" t="inlineStr">
        <is>
          <t>Number of acute care hospitals | Hospital</t>
        </is>
      </c>
      <c r="D17" s="5" t="n">
        <v>1</v>
      </c>
    </row>
    <row r="18">
      <c r="A18" s="4" t="inlineStr">
        <is>
          <t>Number of states | State</t>
        </is>
      </c>
      <c r="D18" s="5" t="n">
        <v>27</v>
      </c>
    </row>
    <row r="19">
      <c r="A19" s="4" t="inlineStr">
        <is>
          <t>Number of seniors housing properties</t>
        </is>
      </c>
      <c r="D19" s="5" t="n">
        <v>71</v>
      </c>
    </row>
    <row r="20">
      <c r="A20" s="4" t="inlineStr">
        <is>
          <t>Number of properties invested</t>
        </is>
      </c>
      <c r="D20" s="5" t="n">
        <v>3</v>
      </c>
    </row>
    <row r="21">
      <c r="A21" s="4" t="inlineStr">
        <is>
          <t>Healthcare Investment Portfolio | Vacant Land Parcel</t>
        </is>
      </c>
    </row>
    <row r="22">
      <c r="A22" s="3" t="inlineStr">
        <is>
          <t>Collaborative Arrangements And Noncollaborative Arrangement Transactions [Line Items]</t>
        </is>
      </c>
    </row>
    <row r="23">
      <c r="A23" s="4" t="inlineStr">
        <is>
          <t>Number of properties</t>
        </is>
      </c>
      <c r="D23" s="5" t="n">
        <v>1</v>
      </c>
    </row>
    <row r="24">
      <c r="A24" s="4" t="inlineStr">
        <is>
          <t>UNITED STATES | MOB/Healthcare Portfolio</t>
        </is>
      </c>
    </row>
    <row r="25">
      <c r="A25" s="3" t="inlineStr">
        <is>
          <t>Collaborative Arrangements And Noncollaborative Arrangement Transactions [Line Items]</t>
        </is>
      </c>
    </row>
    <row r="26">
      <c r="A26" s="4" t="inlineStr">
        <is>
          <t>Number of properties comprised in MOB sale</t>
        </is>
      </c>
      <c r="C26" s="5" t="n">
        <v>53</v>
      </c>
    </row>
    <row r="27">
      <c r="A27" s="4" t="inlineStr">
        <is>
          <t>Number of post acute care facilities | Facility</t>
        </is>
      </c>
      <c r="C27" s="5" t="n">
        <v>5</v>
      </c>
    </row>
    <row r="28">
      <c r="A28" s="4" t="inlineStr">
        <is>
          <t>Number of acute care hospitals | Hospital</t>
        </is>
      </c>
      <c r="C28" s="5" t="n">
        <v>5</v>
      </c>
    </row>
    <row r="29">
      <c r="A29" s="4" t="inlineStr">
        <is>
          <t>Arkansas</t>
        </is>
      </c>
    </row>
    <row r="30">
      <c r="A30" s="3" t="inlineStr">
        <is>
          <t>Collaborative Arrangements And Noncollaborative Arrangement Transactions [Line Items]</t>
        </is>
      </c>
    </row>
    <row r="31">
      <c r="A31" s="4" t="inlineStr">
        <is>
          <t>Number of skilled nursing facilities | Facility</t>
        </is>
      </c>
      <c r="C31" s="5" t="n">
        <v>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Additional Information (Detail) $ in Millions</t>
        </is>
      </c>
      <c r="B1" s="2" t="inlineStr">
        <is>
          <t>9 Months Ended</t>
        </is>
      </c>
    </row>
    <row r="2">
      <c r="B2" s="2" t="inlineStr">
        <is>
          <t>Sep. 30, 2020USD ($)Subsidiary</t>
        </is>
      </c>
    </row>
    <row r="3">
      <c r="A3" s="4" t="inlineStr">
        <is>
          <t>COVID 19</t>
        </is>
      </c>
    </row>
    <row r="4">
      <c r="A4" s="3" t="inlineStr">
        <is>
          <t>Summary Of Significant Accounting Policies [Line Items]</t>
        </is>
      </c>
    </row>
    <row r="5">
      <c r="A5" s="4" t="inlineStr">
        <is>
          <t>Government grants received under Provider Relief Fund</t>
        </is>
      </c>
      <c r="B5" s="10" t="n">
        <v>0.6</v>
      </c>
    </row>
    <row r="6">
      <c r="A6" s="4" t="inlineStr">
        <is>
          <t>Grants to be received</t>
        </is>
      </c>
      <c r="B6" s="10" t="n">
        <v>5.5</v>
      </c>
    </row>
    <row r="7">
      <c r="A7" s="4" t="inlineStr">
        <is>
          <t>VIEs</t>
        </is>
      </c>
    </row>
    <row r="8">
      <c r="A8" s="3" t="inlineStr">
        <is>
          <t>Summary Of Significant Accounting Policies [Line Items]</t>
        </is>
      </c>
    </row>
    <row r="9">
      <c r="A9" s="4" t="inlineStr">
        <is>
          <t>Number of subsidiaries | Subsidiary</t>
        </is>
      </c>
      <c r="B9"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4" t="inlineStr">
        <is>
          <t>Real estate investment properties, net (including VIEs $44,236 and $45,329, respectively)</t>
        </is>
      </c>
      <c r="B2" s="6" t="n">
        <v>1399090</v>
      </c>
      <c r="C2" s="6" t="n">
        <v>1432655</v>
      </c>
    </row>
    <row r="3">
      <c r="A3" s="4" t="inlineStr">
        <is>
          <t>Cash and cash equivalents (including VIEs $486 and $1,024, respectively)</t>
        </is>
      </c>
      <c r="B3" s="5" t="n">
        <v>69941</v>
      </c>
      <c r="C3" s="5" t="n">
        <v>42350</v>
      </c>
    </row>
    <row r="4">
      <c r="A4" s="4" t="inlineStr">
        <is>
          <t>Other assets (including VIEs $561 and $577, respectively)</t>
        </is>
      </c>
      <c r="B4" s="5" t="n">
        <v>27621</v>
      </c>
      <c r="C4" s="5" t="n">
        <v>28242</v>
      </c>
    </row>
    <row r="5">
      <c r="A5" s="4" t="inlineStr">
        <is>
          <t>Restricted cash (including VIEs $110 and $76, respectively)</t>
        </is>
      </c>
      <c r="B5" s="5" t="n">
        <v>6831</v>
      </c>
      <c r="C5" s="5" t="n">
        <v>6021</v>
      </c>
    </row>
    <row r="6">
      <c r="A6" s="4" t="inlineStr">
        <is>
          <t>Mortgages and other notes payable, net (including VIEs $29,120 and $29,148, respectively)</t>
        </is>
      </c>
      <c r="B6" s="5" t="n">
        <v>347415</v>
      </c>
      <c r="C6" s="5" t="n">
        <v>375928</v>
      </c>
    </row>
    <row r="7">
      <c r="A7" s="4" t="inlineStr">
        <is>
          <t>Accounts payable and accrued liabilities (including VIEs $1,213 and $1,286, respectively)</t>
        </is>
      </c>
      <c r="B7" s="5" t="n">
        <v>29129</v>
      </c>
      <c r="C7" s="5" t="n">
        <v>24560</v>
      </c>
    </row>
    <row r="8">
      <c r="A8" s="4" t="inlineStr">
        <is>
          <t>Other liabilities (including VIEs $252 and $219, respectively)</t>
        </is>
      </c>
      <c r="B8" s="6" t="n">
        <v>8200</v>
      </c>
      <c r="C8" s="6" t="n">
        <v>9001</v>
      </c>
    </row>
    <row r="9">
      <c r="A9" s="4" t="inlineStr">
        <is>
          <t>Preferred stock, par value</t>
        </is>
      </c>
      <c r="B9" s="7" t="n">
        <v>0.01</v>
      </c>
      <c r="C9" s="7" t="n">
        <v>0.01</v>
      </c>
    </row>
    <row r="10">
      <c r="A10" s="4" t="inlineStr">
        <is>
          <t>Preferred stock, shares authorized</t>
        </is>
      </c>
      <c r="B10" s="5" t="n">
        <v>200000000</v>
      </c>
      <c r="C10" s="5" t="n">
        <v>200000000</v>
      </c>
    </row>
    <row r="11">
      <c r="A11" s="4" t="inlineStr">
        <is>
          <t>Preferred stock, shares issued</t>
        </is>
      </c>
      <c r="B11" s="5" t="n">
        <v>0</v>
      </c>
      <c r="C11" s="5" t="n">
        <v>0</v>
      </c>
    </row>
    <row r="12">
      <c r="A12" s="4" t="inlineStr">
        <is>
          <t>Preferred stock, shares outstanding</t>
        </is>
      </c>
      <c r="B12" s="5" t="n">
        <v>0</v>
      </c>
      <c r="C12" s="5" t="n">
        <v>0</v>
      </c>
    </row>
    <row r="13">
      <c r="A13" s="4" t="inlineStr">
        <is>
          <t>Excess shares, par value</t>
        </is>
      </c>
      <c r="B13" s="7" t="n">
        <v>0.01</v>
      </c>
      <c r="C13" s="7" t="n">
        <v>0.01</v>
      </c>
    </row>
    <row r="14">
      <c r="A14" s="4" t="inlineStr">
        <is>
          <t>Excess shares, shares authorized</t>
        </is>
      </c>
      <c r="B14" s="5" t="n">
        <v>300000000</v>
      </c>
      <c r="C14" s="5" t="n">
        <v>300000000</v>
      </c>
    </row>
    <row r="15">
      <c r="A15" s="4" t="inlineStr">
        <is>
          <t>Excess shares, shares issued</t>
        </is>
      </c>
      <c r="B15" s="5" t="n">
        <v>0</v>
      </c>
      <c r="C15" s="5" t="n">
        <v>0</v>
      </c>
    </row>
    <row r="16">
      <c r="A16" s="4" t="inlineStr">
        <is>
          <t>Excess shares, shares outstanding</t>
        </is>
      </c>
      <c r="B16" s="5" t="n">
        <v>0</v>
      </c>
      <c r="C16" s="5" t="n">
        <v>0</v>
      </c>
    </row>
    <row r="17">
      <c r="A17" s="4" t="inlineStr">
        <is>
          <t>Common stock, par value</t>
        </is>
      </c>
      <c r="B17" s="7" t="n">
        <v>0.01</v>
      </c>
      <c r="C17" s="7" t="n">
        <v>0.01</v>
      </c>
    </row>
    <row r="18">
      <c r="A18" s="4" t="inlineStr">
        <is>
          <t>Common stock, shares authorized</t>
        </is>
      </c>
      <c r="B18" s="5" t="n">
        <v>1120000000</v>
      </c>
      <c r="C18" s="5" t="n">
        <v>1120000000</v>
      </c>
    </row>
    <row r="19">
      <c r="A19" s="4" t="inlineStr">
        <is>
          <t>Common stock, shares issued</t>
        </is>
      </c>
      <c r="B19" s="5" t="n">
        <v>186626000</v>
      </c>
      <c r="C19" s="5" t="n">
        <v>186626000</v>
      </c>
    </row>
    <row r="20">
      <c r="A20" s="4" t="inlineStr">
        <is>
          <t>Common stock, shares outstanding</t>
        </is>
      </c>
      <c r="B20" s="5" t="n">
        <v>173960000</v>
      </c>
      <c r="C20" s="5" t="n">
        <v>173960000</v>
      </c>
    </row>
    <row r="21">
      <c r="A21" s="4" t="inlineStr">
        <is>
          <t>VIEs</t>
        </is>
      </c>
    </row>
    <row r="22">
      <c r="A22" s="4" t="inlineStr">
        <is>
          <t>Real estate investment properties, net (including VIEs $44,236 and $45,329, respectively)</t>
        </is>
      </c>
      <c r="B22" s="6" t="n">
        <v>44236</v>
      </c>
      <c r="C22" s="6" t="n">
        <v>45329</v>
      </c>
    </row>
    <row r="23">
      <c r="A23" s="4" t="inlineStr">
        <is>
          <t>Cash and cash equivalents (including VIEs $486 and $1,024, respectively)</t>
        </is>
      </c>
      <c r="B23" s="5" t="n">
        <v>486</v>
      </c>
      <c r="C23" s="5" t="n">
        <v>1024</v>
      </c>
    </row>
    <row r="24">
      <c r="A24" s="4" t="inlineStr">
        <is>
          <t>Other assets (including VIEs $561 and $577, respectively)</t>
        </is>
      </c>
      <c r="B24" s="5" t="n">
        <v>561</v>
      </c>
      <c r="C24" s="5" t="n">
        <v>577</v>
      </c>
    </row>
    <row r="25">
      <c r="A25" s="4" t="inlineStr">
        <is>
          <t>Restricted cash (including VIEs $110 and $76, respectively)</t>
        </is>
      </c>
      <c r="B25" s="5" t="n">
        <v>110</v>
      </c>
      <c r="C25" s="5" t="n">
        <v>76</v>
      </c>
    </row>
    <row r="26">
      <c r="A26" s="4" t="inlineStr">
        <is>
          <t>Mortgages and other notes payable, net (including VIEs $29,120 and $29,148, respectively)</t>
        </is>
      </c>
      <c r="B26" s="5" t="n">
        <v>29120</v>
      </c>
      <c r="C26" s="5" t="n">
        <v>29148</v>
      </c>
    </row>
    <row r="27">
      <c r="A27" s="4" t="inlineStr">
        <is>
          <t>Accounts payable and accrued liabilities (including VIEs $1,213 and $1,286, respectively)</t>
        </is>
      </c>
      <c r="B27" s="5" t="n">
        <v>1213</v>
      </c>
      <c r="C27" s="5" t="n">
        <v>1286</v>
      </c>
    </row>
    <row r="28">
      <c r="A28" s="4" t="inlineStr">
        <is>
          <t>Other liabilities (including VIEs $252 and $219, respectively)</t>
        </is>
      </c>
      <c r="B28" s="6" t="n">
        <v>252</v>
      </c>
      <c r="C28" s="6" t="n">
        <v>2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21" customWidth="1" min="2" max="2"/>
    <col width="21" customWidth="1" min="3" max="3"/>
    <col width="29" customWidth="1" min="4" max="4"/>
    <col width="29" customWidth="1" min="5" max="5"/>
  </cols>
  <sheetData>
    <row r="1">
      <c r="A1" s="1" t="inlineStr">
        <is>
          <t>Revenue - Summary of Disaggregation of Revenue (Detail) $ in Thousands</t>
        </is>
      </c>
      <c r="B1" s="2" t="inlineStr">
        <is>
          <t>3 Months Ended</t>
        </is>
      </c>
      <c r="D1" s="2" t="inlineStr">
        <is>
          <t>9 Months Ended</t>
        </is>
      </c>
    </row>
    <row r="2">
      <c r="B2" s="2" t="inlineStr">
        <is>
          <t>Sep. 30, 2020USD ($)</t>
        </is>
      </c>
      <c r="C2" s="2" t="inlineStr">
        <is>
          <t>Sep. 30, 2019USD ($)</t>
        </is>
      </c>
      <c r="D2" s="2" t="inlineStr">
        <is>
          <t>Sep. 30, 2020USD ($)Facility</t>
        </is>
      </c>
      <c r="E2" s="2" t="inlineStr">
        <is>
          <t>Sep. 30, 2019USD ($)Facility</t>
        </is>
      </c>
    </row>
    <row r="3">
      <c r="A3" s="3" t="inlineStr">
        <is>
          <t>Disaggregation Of Revenue [Line Items]</t>
        </is>
      </c>
    </row>
    <row r="4">
      <c r="A4" s="4" t="inlineStr">
        <is>
          <t>Number of Units | Facility</t>
        </is>
      </c>
      <c r="D4" s="5" t="n">
        <v>6080</v>
      </c>
      <c r="E4" s="5" t="n">
        <v>6080</v>
      </c>
    </row>
    <row r="5">
      <c r="A5" s="4" t="inlineStr">
        <is>
          <t>Resident fees and services</t>
        </is>
      </c>
      <c r="B5" s="6" t="n">
        <v>69356</v>
      </c>
      <c r="C5" s="6" t="n">
        <v>72289</v>
      </c>
      <c r="D5" s="6" t="n">
        <v>214555</v>
      </c>
      <c r="E5" s="6" t="n">
        <v>215452</v>
      </c>
    </row>
    <row r="6">
      <c r="A6" s="4" t="inlineStr">
        <is>
          <t>Percentage of Revenues</t>
        </is>
      </c>
      <c r="D6" s="4" t="inlineStr">
        <is>
          <t>100.00%</t>
        </is>
      </c>
      <c r="E6" s="4" t="inlineStr">
        <is>
          <t>100.00%</t>
        </is>
      </c>
    </row>
    <row r="7">
      <c r="A7" s="4" t="inlineStr">
        <is>
          <t>Independent Living</t>
        </is>
      </c>
    </row>
    <row r="8">
      <c r="A8" s="3" t="inlineStr">
        <is>
          <t>Disaggregation Of Revenue [Line Items]</t>
        </is>
      </c>
    </row>
    <row r="9">
      <c r="A9" s="4" t="inlineStr">
        <is>
          <t>Number of Units | Facility</t>
        </is>
      </c>
      <c r="D9" s="5" t="n">
        <v>2261</v>
      </c>
      <c r="E9" s="5" t="n">
        <v>2261</v>
      </c>
    </row>
    <row r="10">
      <c r="A10" s="4" t="inlineStr">
        <is>
          <t>Resident fees and services</t>
        </is>
      </c>
      <c r="D10" s="6" t="n">
        <v>55300</v>
      </c>
      <c r="E10" s="6" t="n">
        <v>55600</v>
      </c>
    </row>
    <row r="11">
      <c r="A11" s="4" t="inlineStr">
        <is>
          <t>Percentage of Revenues</t>
        </is>
      </c>
      <c r="D11" s="4" t="inlineStr">
        <is>
          <t>25.80%</t>
        </is>
      </c>
      <c r="E11" s="4" t="inlineStr">
        <is>
          <t>25.80%</t>
        </is>
      </c>
    </row>
    <row r="12">
      <c r="A12" s="4" t="inlineStr">
        <is>
          <t>Assisted Living</t>
        </is>
      </c>
    </row>
    <row r="13">
      <c r="A13" s="3" t="inlineStr">
        <is>
          <t>Disaggregation Of Revenue [Line Items]</t>
        </is>
      </c>
    </row>
    <row r="14">
      <c r="A14" s="4" t="inlineStr">
        <is>
          <t>Number of Units | Facility</t>
        </is>
      </c>
      <c r="D14" s="5" t="n">
        <v>2966</v>
      </c>
      <c r="E14" s="5" t="n">
        <v>2966</v>
      </c>
    </row>
    <row r="15">
      <c r="A15" s="4" t="inlineStr">
        <is>
          <t>Resident fees and services</t>
        </is>
      </c>
      <c r="D15" s="6" t="n">
        <v>105700</v>
      </c>
      <c r="E15" s="6" t="n">
        <v>105000</v>
      </c>
    </row>
    <row r="16">
      <c r="A16" s="4" t="inlineStr">
        <is>
          <t>Percentage of Revenues</t>
        </is>
      </c>
      <c r="D16" s="4" t="inlineStr">
        <is>
          <t>49.30%</t>
        </is>
      </c>
      <c r="E16" s="4" t="inlineStr">
        <is>
          <t>48.70%</t>
        </is>
      </c>
    </row>
    <row r="17">
      <c r="A17" s="4" t="inlineStr">
        <is>
          <t>Memory Care</t>
        </is>
      </c>
    </row>
    <row r="18">
      <c r="A18" s="3" t="inlineStr">
        <is>
          <t>Disaggregation Of Revenue [Line Items]</t>
        </is>
      </c>
    </row>
    <row r="19">
      <c r="A19" s="4" t="inlineStr">
        <is>
          <t>Number of Units | Facility</t>
        </is>
      </c>
      <c r="D19" s="5" t="n">
        <v>853</v>
      </c>
      <c r="E19" s="5" t="n">
        <v>853</v>
      </c>
    </row>
    <row r="20">
      <c r="A20" s="4" t="inlineStr">
        <is>
          <t>Resident fees and services</t>
        </is>
      </c>
      <c r="D20" s="6" t="n">
        <v>43200</v>
      </c>
      <c r="E20" s="6" t="n">
        <v>44600</v>
      </c>
    </row>
    <row r="21">
      <c r="A21" s="4" t="inlineStr">
        <is>
          <t>Percentage of Revenues</t>
        </is>
      </c>
      <c r="D21" s="4" t="inlineStr">
        <is>
          <t>20.10%</t>
        </is>
      </c>
      <c r="E21" s="4" t="inlineStr">
        <is>
          <t>20.70%</t>
        </is>
      </c>
    </row>
    <row r="22">
      <c r="A22" s="4" t="inlineStr">
        <is>
          <t>Other Revenues</t>
        </is>
      </c>
    </row>
    <row r="23">
      <c r="A23" s="3" t="inlineStr">
        <is>
          <t>Disaggregation Of Revenue [Line Items]</t>
        </is>
      </c>
    </row>
    <row r="24">
      <c r="A24" s="4" t="inlineStr">
        <is>
          <t>Resident fees and services</t>
        </is>
      </c>
      <c r="D24" s="6" t="n">
        <v>10400</v>
      </c>
      <c r="E24" s="6" t="n">
        <v>10300</v>
      </c>
    </row>
    <row r="25">
      <c r="A25" s="4" t="inlineStr">
        <is>
          <t>Percentage of Revenues</t>
        </is>
      </c>
      <c r="D25" s="4" t="inlineStr">
        <is>
          <t>4.80%</t>
        </is>
      </c>
      <c r="E25" s="4" t="inlineStr">
        <is>
          <t>4.8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Schedule of Real Estate Investment Properties Excluding Assets Held For Sale (Detail) - USD ($) $ in Thousands</t>
        </is>
      </c>
      <c r="B1" s="2" t="inlineStr">
        <is>
          <t>Sep. 30, 2020</t>
        </is>
      </c>
      <c r="C1" s="2" t="inlineStr">
        <is>
          <t>Dec. 31, 2019</t>
        </is>
      </c>
    </row>
    <row r="2">
      <c r="A2" s="3" t="inlineStr">
        <is>
          <t>Real Estate [Abstract]</t>
        </is>
      </c>
    </row>
    <row r="3">
      <c r="A3" s="4" t="inlineStr">
        <is>
          <t>Land and land improvements</t>
        </is>
      </c>
      <c r="B3" s="6" t="n">
        <v>132605</v>
      </c>
      <c r="C3" s="6" t="n">
        <v>132453</v>
      </c>
    </row>
    <row r="4">
      <c r="A4" s="4" t="inlineStr">
        <is>
          <t>Building and building improvements</t>
        </is>
      </c>
      <c r="B4" s="5" t="n">
        <v>1500230</v>
      </c>
      <c r="C4" s="5" t="n">
        <v>1498297</v>
      </c>
    </row>
    <row r="5">
      <c r="A5" s="4" t="inlineStr">
        <is>
          <t>Furniture, fixtures and equipment</t>
        </is>
      </c>
      <c r="B5" s="5" t="n">
        <v>88963</v>
      </c>
      <c r="C5" s="5" t="n">
        <v>86543</v>
      </c>
    </row>
    <row r="6">
      <c r="A6" s="4" t="inlineStr">
        <is>
          <t>Less: accumulated depreciation</t>
        </is>
      </c>
      <c r="B6" s="5" t="n">
        <v>-322708</v>
      </c>
      <c r="C6" s="5" t="n">
        <v>-284638</v>
      </c>
    </row>
    <row r="7">
      <c r="A7" s="4" t="inlineStr">
        <is>
          <t>Real estate investment properties, net</t>
        </is>
      </c>
      <c r="B7" s="6" t="n">
        <v>1399090</v>
      </c>
      <c r="C7" s="6" t="n">
        <v>14326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ssets, Net - Additional Information (Detail) - Real Estate Investment Propertie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al Estate Properties [Line Items]</t>
        </is>
      </c>
    </row>
    <row r="4">
      <c r="A4" s="4" t="inlineStr">
        <is>
          <t>Depreciation catch up adjustment if the property was held and used</t>
        </is>
      </c>
      <c r="B4" s="10" t="n">
        <v>1.6</v>
      </c>
      <c r="D4" s="10" t="n">
        <v>1.6</v>
      </c>
    </row>
    <row r="5">
      <c r="A5" s="4" t="inlineStr">
        <is>
          <t>Depreciation expense</t>
        </is>
      </c>
      <c r="B5" s="10" t="n">
        <v>14.3</v>
      </c>
      <c r="C5" s="10" t="n">
        <v>12.2</v>
      </c>
      <c r="D5" s="10" t="n">
        <v>39.1</v>
      </c>
      <c r="E5" s="10" t="n">
        <v>36.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 Schedule of Net Book Value of Intangibles Excluding Assets Held for Sale (Detail) - USD ($) $ in Thousands</t>
        </is>
      </c>
      <c r="B1" s="2" t="inlineStr">
        <is>
          <t>Sep. 30, 2020</t>
        </is>
      </c>
      <c r="C1" s="2" t="inlineStr">
        <is>
          <t>Dec. 31, 2019</t>
        </is>
      </c>
    </row>
    <row r="2">
      <c r="A2" s="3" t="inlineStr">
        <is>
          <t>Finite Lived Intangible Assets [Line Items]</t>
        </is>
      </c>
    </row>
    <row r="3">
      <c r="A3" s="4" t="inlineStr">
        <is>
          <t>Less: accumulated amortization</t>
        </is>
      </c>
      <c r="B3" s="6" t="n">
        <v>-3019</v>
      </c>
      <c r="C3" s="6" t="n">
        <v>-82055</v>
      </c>
    </row>
    <row r="4">
      <c r="A4" s="4" t="inlineStr">
        <is>
          <t>Intangible assets, net</t>
        </is>
      </c>
      <c r="B4" s="5" t="n">
        <v>924</v>
      </c>
      <c r="C4" s="5" t="n">
        <v>1220</v>
      </c>
    </row>
    <row r="5">
      <c r="A5" s="4" t="inlineStr">
        <is>
          <t>In-place lease intangibles</t>
        </is>
      </c>
    </row>
    <row r="6">
      <c r="A6" s="3" t="inlineStr">
        <is>
          <t>Finite Lived Intangible Assets [Line Items]</t>
        </is>
      </c>
    </row>
    <row r="7">
      <c r="A7" s="4" t="inlineStr">
        <is>
          <t>Gross carrying amount, assets</t>
        </is>
      </c>
      <c r="B7" s="6" t="n">
        <v>3943</v>
      </c>
      <c r="C7" s="6" t="n">
        <v>832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tangibles, net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 on intangible assets</t>
        </is>
      </c>
      <c r="B4" s="10" t="n">
        <v>0.1</v>
      </c>
      <c r="C4" s="10" t="n">
        <v>0.3</v>
      </c>
      <c r="D4" s="10" t="n">
        <v>0.1</v>
      </c>
      <c r="E4" s="10" t="n">
        <v>0.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s>
  <sheetData>
    <row r="1">
      <c r="A1" s="1" t="inlineStr">
        <is>
          <t>Assets and Associated Liabilities Held for Sale and Discontinued Operations - Additional Information (Detail) $ in Millions</t>
        </is>
      </c>
      <c r="B1" s="2" t="inlineStr">
        <is>
          <t>1 Months Ended</t>
        </is>
      </c>
      <c r="C1" s="2" t="inlineStr">
        <is>
          <t>9 Months Ended</t>
        </is>
      </c>
      <c r="D1" s="2" t="inlineStr">
        <is>
          <t>12 Months Ended</t>
        </is>
      </c>
    </row>
    <row r="2">
      <c r="B2" s="2" t="inlineStr">
        <is>
          <t>Dec. 31, 2018Property</t>
        </is>
      </c>
      <c r="C2" s="2" t="inlineStr">
        <is>
          <t>Sep. 30, 2020USD ($)Property</t>
        </is>
      </c>
      <c r="D2" s="2" t="inlineStr">
        <is>
          <t>Dec. 31, 2019Property</t>
        </is>
      </c>
      <c r="E2" s="2" t="inlineStr">
        <is>
          <t>Dec. 31, 2018Property</t>
        </is>
      </c>
    </row>
    <row r="3">
      <c r="A3" s="3" t="inlineStr">
        <is>
          <t>Long Lived Assets Held For Sale [Line Items]</t>
        </is>
      </c>
    </row>
    <row r="4">
      <c r="A4" s="4" t="inlineStr">
        <is>
          <t>Number of properties committed for sale</t>
        </is>
      </c>
      <c r="E4" s="5" t="n">
        <v>70</v>
      </c>
    </row>
    <row r="5">
      <c r="A5" s="4" t="inlineStr">
        <is>
          <t>Number of properties held for sale</t>
        </is>
      </c>
      <c r="D5" s="5" t="n">
        <v>8</v>
      </c>
      <c r="E5" s="5" t="n">
        <v>70</v>
      </c>
    </row>
    <row r="6">
      <c r="A6" s="4" t="inlineStr">
        <is>
          <t>Number of other properties</t>
        </is>
      </c>
      <c r="E6" s="5" t="n">
        <v>7</v>
      </c>
    </row>
    <row r="7">
      <c r="A7" s="4" t="inlineStr">
        <is>
          <t>Number of properties sold</t>
        </is>
      </c>
      <c r="B7" s="5" t="n">
        <v>63</v>
      </c>
      <c r="C7" s="5" t="n">
        <v>7</v>
      </c>
      <c r="D7" s="5" t="n">
        <v>61</v>
      </c>
    </row>
    <row r="8">
      <c r="A8" s="4" t="inlineStr">
        <is>
          <t>Aggregate gains on sale of properties | $</t>
        </is>
      </c>
      <c r="C8" s="10" t="n">
        <v>1.1</v>
      </c>
    </row>
    <row r="9">
      <c r="A9" s="4" t="inlineStr">
        <is>
          <t>Number of acute care sold</t>
        </is>
      </c>
      <c r="C9" s="5" t="n">
        <v>2</v>
      </c>
    </row>
    <row r="10">
      <c r="A10" s="4" t="inlineStr">
        <is>
          <t>Number of properties owned, discontinued operations</t>
        </is>
      </c>
      <c r="C10" s="5" t="n">
        <v>1</v>
      </c>
    </row>
    <row r="11">
      <c r="A11" s="4" t="inlineStr">
        <is>
          <t>Number of acute care properties</t>
        </is>
      </c>
      <c r="C11" s="5" t="n">
        <v>1</v>
      </c>
    </row>
    <row r="12">
      <c r="A12" s="4" t="inlineStr">
        <is>
          <t>Number of properties</t>
        </is>
      </c>
      <c r="B12" s="5" t="n">
        <v>70</v>
      </c>
      <c r="C12" s="5" t="n">
        <v>8</v>
      </c>
    </row>
    <row r="13">
      <c r="A13" s="4" t="inlineStr">
        <is>
          <t>MOB/Healthcare Portfolio</t>
        </is>
      </c>
    </row>
    <row r="14">
      <c r="A14" s="3" t="inlineStr">
        <is>
          <t>Long Lived Assets Held For Sale [Line Items]</t>
        </is>
      </c>
    </row>
    <row r="15">
      <c r="A15" s="4" t="inlineStr">
        <is>
          <t>Number of properties comprised in MOB sale</t>
        </is>
      </c>
      <c r="E15" s="5" t="n">
        <v>63</v>
      </c>
    </row>
    <row r="16">
      <c r="A16" s="4" t="inlineStr">
        <is>
          <t>MOB/Healthcare Portfolio</t>
        </is>
      </c>
    </row>
    <row r="17">
      <c r="A17" s="3" t="inlineStr">
        <is>
          <t>Long Lived Assets Held For Sale [Line Items]</t>
        </is>
      </c>
    </row>
    <row r="18">
      <c r="A18" s="4" t="inlineStr">
        <is>
          <t>Number of properties owned, discontinued operations</t>
        </is>
      </c>
      <c r="C18" s="5" t="n">
        <v>62</v>
      </c>
    </row>
    <row r="19">
      <c r="A19" s="4" t="inlineStr">
        <is>
          <t>Perennial Communities Sale Agreement</t>
        </is>
      </c>
    </row>
    <row r="20">
      <c r="A20" s="3" t="inlineStr">
        <is>
          <t>Long Lived Assets Held For Sale [Line Items]</t>
        </is>
      </c>
    </row>
    <row r="21">
      <c r="A21" s="4" t="inlineStr">
        <is>
          <t>Number of skilled nursing facilities</t>
        </is>
      </c>
      <c r="E21" s="5" t="n">
        <v>6</v>
      </c>
    </row>
    <row r="22">
      <c r="A22" s="4" t="inlineStr">
        <is>
          <t>Number of properties sold</t>
        </is>
      </c>
      <c r="D22" s="5" t="n">
        <v>61</v>
      </c>
    </row>
    <row r="23">
      <c r="A23" s="4" t="inlineStr">
        <is>
          <t>New Orleans Sale Agreement</t>
        </is>
      </c>
    </row>
    <row r="24">
      <c r="A24" s="3" t="inlineStr">
        <is>
          <t>Long Lived Assets Held For Sale [Line Items]</t>
        </is>
      </c>
    </row>
    <row r="25">
      <c r="A25" s="4" t="inlineStr">
        <is>
          <t>Number of properties sold</t>
        </is>
      </c>
      <c r="C25" s="5" t="n">
        <v>7</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Associated Liabilities Held for Sale and Discontinued Operations - Schedule of Assets Classified as Held for Sale and Liabilities Associated with Those Assets Held for Sale (Detail) - USD ($) $ in Thousands</t>
        </is>
      </c>
      <c r="B1" s="2" t="inlineStr">
        <is>
          <t>Sep. 30, 2020</t>
        </is>
      </c>
      <c r="C1" s="2" t="inlineStr">
        <is>
          <t>Dec. 31, 2019</t>
        </is>
      </c>
    </row>
    <row r="2">
      <c r="A2" s="3" t="inlineStr">
        <is>
          <t>Long Lived Assets Held For Sale [Line Items]</t>
        </is>
      </c>
    </row>
    <row r="3">
      <c r="A3" s="4" t="inlineStr">
        <is>
          <t>Real estate investment properties, net</t>
        </is>
      </c>
      <c r="B3" s="6" t="n">
        <v>1399090</v>
      </c>
      <c r="C3" s="6" t="n">
        <v>1432655</v>
      </c>
    </row>
    <row r="4">
      <c r="A4" s="4" t="inlineStr">
        <is>
          <t>Deferred rent and lease incentives</t>
        </is>
      </c>
      <c r="B4" s="5" t="n">
        <v>15719</v>
      </c>
      <c r="C4" s="5" t="n">
        <v>17144</v>
      </c>
    </row>
    <row r="5">
      <c r="A5" s="4" t="inlineStr">
        <is>
          <t>Other assets</t>
        </is>
      </c>
      <c r="B5" s="5" t="n">
        <v>27621</v>
      </c>
      <c r="C5" s="5" t="n">
        <v>28242</v>
      </c>
    </row>
    <row r="6">
      <c r="A6" s="4" t="inlineStr">
        <is>
          <t>Assets held for sale, net</t>
        </is>
      </c>
      <c r="B6" s="5" t="n">
        <v>7527</v>
      </c>
      <c r="C6" s="5" t="n">
        <v>88804</v>
      </c>
    </row>
    <row r="7">
      <c r="A7" s="4" t="inlineStr">
        <is>
          <t>Liabilities associated with assets held for sale</t>
        </is>
      </c>
      <c r="B7" s="5" t="n">
        <v>93</v>
      </c>
      <c r="C7" s="5" t="n">
        <v>691</v>
      </c>
    </row>
    <row r="8">
      <c r="A8" s="4" t="inlineStr">
        <is>
          <t>MOB/Healthcare Portfolio</t>
        </is>
      </c>
    </row>
    <row r="9">
      <c r="A9" s="3" t="inlineStr">
        <is>
          <t>Long Lived Assets Held For Sale [Line Items]</t>
        </is>
      </c>
    </row>
    <row r="10">
      <c r="A10" s="4" t="inlineStr">
        <is>
          <t>Real estate investment properties, net</t>
        </is>
      </c>
      <c r="B10" s="5" t="n">
        <v>5922</v>
      </c>
    </row>
    <row r="11">
      <c r="A11" s="4" t="inlineStr">
        <is>
          <t>Real estate held for sale, net</t>
        </is>
      </c>
      <c r="C11" s="5" t="n">
        <v>28307</v>
      </c>
    </row>
    <row r="12">
      <c r="A12" s="4" t="inlineStr">
        <is>
          <t>Intangibles, net</t>
        </is>
      </c>
      <c r="B12" s="5" t="n">
        <v>1583</v>
      </c>
      <c r="C12" s="5" t="n">
        <v>6252</v>
      </c>
    </row>
    <row r="13">
      <c r="A13" s="4" t="inlineStr">
        <is>
          <t>Deferred rent and lease incentives</t>
        </is>
      </c>
      <c r="C13" s="5" t="n">
        <v>1345</v>
      </c>
    </row>
    <row r="14">
      <c r="A14" s="4" t="inlineStr">
        <is>
          <t>Other assets</t>
        </is>
      </c>
      <c r="B14" s="5" t="n">
        <v>22</v>
      </c>
      <c r="C14" s="5" t="n">
        <v>6</v>
      </c>
    </row>
    <row r="15">
      <c r="A15" s="4" t="inlineStr">
        <is>
          <t>Restricted cash</t>
        </is>
      </c>
      <c r="C15" s="5" t="n">
        <v>94</v>
      </c>
    </row>
    <row r="16">
      <c r="A16" s="4" t="inlineStr">
        <is>
          <t>Assets held for sale, net</t>
        </is>
      </c>
      <c r="B16" s="5" t="n">
        <v>7527</v>
      </c>
      <c r="C16" s="5" t="n">
        <v>36004</v>
      </c>
    </row>
    <row r="17">
      <c r="A17" s="4" t="inlineStr">
        <is>
          <t>Accounts payable and accrued liabilities</t>
        </is>
      </c>
      <c r="B17" s="5" t="n">
        <v>6</v>
      </c>
      <c r="C17" s="5" t="n">
        <v>4</v>
      </c>
    </row>
    <row r="18">
      <c r="A18" s="4" t="inlineStr">
        <is>
          <t>Other liabilities</t>
        </is>
      </c>
      <c r="B18" s="5" t="n">
        <v>87</v>
      </c>
    </row>
    <row r="19">
      <c r="A19" s="4" t="inlineStr">
        <is>
          <t>Liabilities associated with assets held for sale</t>
        </is>
      </c>
      <c r="B19" s="5" t="n">
        <v>93</v>
      </c>
      <c r="C19" s="5" t="n">
        <v>4</v>
      </c>
    </row>
    <row r="20">
      <c r="A20" s="4" t="inlineStr">
        <is>
          <t>Real estate held for sale, net</t>
        </is>
      </c>
      <c r="C20" s="5" t="n">
        <v>28307</v>
      </c>
    </row>
    <row r="21">
      <c r="A21" s="4" t="inlineStr">
        <is>
          <t>Other Disposal Groups Held For Sale</t>
        </is>
      </c>
    </row>
    <row r="22">
      <c r="A22" s="3" t="inlineStr">
        <is>
          <t>Long Lived Assets Held For Sale [Line Items]</t>
        </is>
      </c>
    </row>
    <row r="23">
      <c r="A23" s="4" t="inlineStr">
        <is>
          <t>Real estate held for sale, net</t>
        </is>
      </c>
      <c r="C23" s="5" t="n">
        <v>46908</v>
      </c>
    </row>
    <row r="24">
      <c r="A24" s="4" t="inlineStr">
        <is>
          <t>Intangibles, net</t>
        </is>
      </c>
      <c r="C24" s="5" t="n">
        <v>800</v>
      </c>
    </row>
    <row r="25">
      <c r="A25" s="4" t="inlineStr">
        <is>
          <t>Deferred rent and lease incentives</t>
        </is>
      </c>
      <c r="C25" s="5" t="n">
        <v>4952</v>
      </c>
    </row>
    <row r="26">
      <c r="A26" s="4" t="inlineStr">
        <is>
          <t>Other assets</t>
        </is>
      </c>
      <c r="C26" s="5" t="n">
        <v>68</v>
      </c>
    </row>
    <row r="27">
      <c r="A27" s="4" t="inlineStr">
        <is>
          <t>Restricted cash</t>
        </is>
      </c>
      <c r="C27" s="5" t="n">
        <v>72</v>
      </c>
    </row>
    <row r="28">
      <c r="A28" s="4" t="inlineStr">
        <is>
          <t>Assets held for sale, net</t>
        </is>
      </c>
      <c r="C28" s="5" t="n">
        <v>52800</v>
      </c>
    </row>
    <row r="29">
      <c r="A29" s="4" t="inlineStr">
        <is>
          <t>Accounts payable and accrued liabilities</t>
        </is>
      </c>
      <c r="C29" s="5" t="n">
        <v>3</v>
      </c>
    </row>
    <row r="30">
      <c r="A30" s="4" t="inlineStr">
        <is>
          <t>Other liabilities</t>
        </is>
      </c>
      <c r="C30" s="5" t="n">
        <v>684</v>
      </c>
    </row>
    <row r="31">
      <c r="A31" s="4" t="inlineStr">
        <is>
          <t>Liabilities associated with assets held for sale</t>
        </is>
      </c>
      <c r="C31" s="5" t="n">
        <v>687</v>
      </c>
    </row>
    <row r="32">
      <c r="A32" s="4" t="inlineStr">
        <is>
          <t>Real estate held for sale, net</t>
        </is>
      </c>
      <c r="C32" s="5" t="n">
        <v>46908</v>
      </c>
    </row>
    <row r="33">
      <c r="A33" s="4" t="inlineStr">
        <is>
          <t>Disposal Groups Held For Sale</t>
        </is>
      </c>
    </row>
    <row r="34">
      <c r="A34" s="3" t="inlineStr">
        <is>
          <t>Long Lived Assets Held For Sale [Line Items]</t>
        </is>
      </c>
    </row>
    <row r="35">
      <c r="A35" s="4" t="inlineStr">
        <is>
          <t>Real estate investment properties, net</t>
        </is>
      </c>
      <c r="B35" s="5" t="n">
        <v>5922</v>
      </c>
    </row>
    <row r="36">
      <c r="A36" s="4" t="inlineStr">
        <is>
          <t>Real estate held for sale, net</t>
        </is>
      </c>
      <c r="C36" s="5" t="n">
        <v>75215</v>
      </c>
    </row>
    <row r="37">
      <c r="A37" s="4" t="inlineStr">
        <is>
          <t>Intangibles, net</t>
        </is>
      </c>
      <c r="B37" s="5" t="n">
        <v>1583</v>
      </c>
      <c r="C37" s="5" t="n">
        <v>7052</v>
      </c>
    </row>
    <row r="38">
      <c r="A38" s="4" t="inlineStr">
        <is>
          <t>Deferred rent and lease incentives</t>
        </is>
      </c>
      <c r="C38" s="5" t="n">
        <v>6297</v>
      </c>
    </row>
    <row r="39">
      <c r="A39" s="4" t="inlineStr">
        <is>
          <t>Other assets</t>
        </is>
      </c>
      <c r="B39" s="5" t="n">
        <v>22</v>
      </c>
      <c r="C39" s="5" t="n">
        <v>74</v>
      </c>
    </row>
    <row r="40">
      <c r="A40" s="4" t="inlineStr">
        <is>
          <t>Restricted cash</t>
        </is>
      </c>
      <c r="C40" s="5" t="n">
        <v>166</v>
      </c>
    </row>
    <row r="41">
      <c r="A41" s="4" t="inlineStr">
        <is>
          <t>Assets held for sale, net</t>
        </is>
      </c>
      <c r="B41" s="5" t="n">
        <v>7527</v>
      </c>
      <c r="C41" s="5" t="n">
        <v>88804</v>
      </c>
    </row>
    <row r="42">
      <c r="A42" s="4" t="inlineStr">
        <is>
          <t>Accounts payable and accrued liabilities</t>
        </is>
      </c>
      <c r="B42" s="5" t="n">
        <v>6</v>
      </c>
      <c r="C42" s="5" t="n">
        <v>7</v>
      </c>
    </row>
    <row r="43">
      <c r="A43" s="4" t="inlineStr">
        <is>
          <t>Other liabilities</t>
        </is>
      </c>
      <c r="B43" s="5" t="n">
        <v>87</v>
      </c>
      <c r="C43" s="5" t="n">
        <v>684</v>
      </c>
    </row>
    <row r="44">
      <c r="A44" s="4" t="inlineStr">
        <is>
          <t>Liabilities associated with assets held for sale</t>
        </is>
      </c>
      <c r="B44" s="6" t="n">
        <v>93</v>
      </c>
      <c r="C44" s="5" t="n">
        <v>691</v>
      </c>
    </row>
    <row r="45">
      <c r="A45" s="4" t="inlineStr">
        <is>
          <t>Real estate held for sale, net</t>
        </is>
      </c>
      <c r="C45" s="6" t="n">
        <v>752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ssets and Associated Liabilities Held for Sale and Discontinued Operations - Summary of Income (Loss) from Discontinued Operations (Detail) - MOB/Healthcare Portfolio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s:</t>
        </is>
      </c>
    </row>
    <row r="4">
      <c r="A4" s="4" t="inlineStr">
        <is>
          <t>Rental income and related revenues</t>
        </is>
      </c>
      <c r="C4" s="6" t="n">
        <v>256</v>
      </c>
      <c r="D4" s="6" t="n">
        <v>1707</v>
      </c>
      <c r="E4" s="6" t="n">
        <v>1112</v>
      </c>
      <c r="F4" s="6" t="n">
        <v>45174</v>
      </c>
    </row>
    <row r="5">
      <c r="A5" s="3" t="inlineStr">
        <is>
          <t>Operating expenses:</t>
        </is>
      </c>
    </row>
    <row r="6">
      <c r="A6" s="4" t="inlineStr">
        <is>
          <t>Property operating expenses</t>
        </is>
      </c>
      <c r="E6" s="5" t="n">
        <v>6</v>
      </c>
      <c r="F6" s="5" t="n">
        <v>11116</v>
      </c>
    </row>
    <row r="7">
      <c r="A7" s="4" t="inlineStr">
        <is>
          <t>General and administrative expenses</t>
        </is>
      </c>
      <c r="C7" s="5" t="n">
        <v>6</v>
      </c>
      <c r="D7" s="5" t="n">
        <v>42</v>
      </c>
      <c r="E7" s="5" t="n">
        <v>178</v>
      </c>
      <c r="F7" s="5" t="n">
        <v>658</v>
      </c>
    </row>
    <row r="8">
      <c r="A8" s="4" t="inlineStr">
        <is>
          <t>Total operating expenses</t>
        </is>
      </c>
      <c r="C8" s="5" t="n">
        <v>38</v>
      </c>
      <c r="D8" s="5" t="n">
        <v>231</v>
      </c>
      <c r="E8" s="5" t="n">
        <v>321</v>
      </c>
      <c r="F8" s="5" t="n">
        <v>17560</v>
      </c>
    </row>
    <row r="9">
      <c r="A9" s="4" t="inlineStr">
        <is>
          <t>Gain on sale of real estate</t>
        </is>
      </c>
      <c r="F9" s="5" t="n">
        <v>331663</v>
      </c>
    </row>
    <row r="10">
      <c r="A10" s="4" t="inlineStr">
        <is>
          <t>Operating income</t>
        </is>
      </c>
      <c r="C10" s="5" t="n">
        <v>218</v>
      </c>
      <c r="D10" s="5" t="n">
        <v>1476</v>
      </c>
      <c r="E10" s="5" t="n">
        <v>791</v>
      </c>
      <c r="F10" s="5" t="n">
        <v>359277</v>
      </c>
    </row>
    <row r="11">
      <c r="A11" s="3" t="inlineStr">
        <is>
          <t>Other income (expense):</t>
        </is>
      </c>
    </row>
    <row r="12">
      <c r="A12" s="4" t="inlineStr">
        <is>
          <t>Interest and other income</t>
        </is>
      </c>
      <c r="D12" s="5" t="n">
        <v>22</v>
      </c>
      <c r="E12" s="5" t="n">
        <v>7</v>
      </c>
      <c r="F12" s="5" t="n">
        <v>33</v>
      </c>
    </row>
    <row r="13">
      <c r="A13" s="4" t="inlineStr">
        <is>
          <t>Interest expense and loan cost amortization</t>
        </is>
      </c>
      <c r="B13" s="4" t="inlineStr">
        <is>
          <t>[1],[2]</t>
        </is>
      </c>
      <c r="F13" s="5" t="n">
        <v>-14618</v>
      </c>
    </row>
    <row r="14">
      <c r="A14" s="4" t="inlineStr">
        <is>
          <t>Total other income (expense)</t>
        </is>
      </c>
      <c r="D14" s="5" t="n">
        <v>22</v>
      </c>
      <c r="E14" s="5" t="n">
        <v>7</v>
      </c>
      <c r="F14" s="5" t="n">
        <v>-14585</v>
      </c>
    </row>
    <row r="15">
      <c r="A15" s="4" t="inlineStr">
        <is>
          <t>Income before income taxes</t>
        </is>
      </c>
      <c r="C15" s="5" t="n">
        <v>218</v>
      </c>
      <c r="D15" s="5" t="n">
        <v>1498</v>
      </c>
      <c r="E15" s="5" t="n">
        <v>798</v>
      </c>
      <c r="F15" s="5" t="n">
        <v>344692</v>
      </c>
    </row>
    <row r="16">
      <c r="A16" s="4" t="inlineStr">
        <is>
          <t>Income tax benefit (expense)</t>
        </is>
      </c>
      <c r="D16" s="5" t="n">
        <v>59</v>
      </c>
      <c r="F16" s="5" t="n">
        <v>-172</v>
      </c>
    </row>
    <row r="17">
      <c r="A17" s="4" t="inlineStr">
        <is>
          <t>Income from discontinued operations</t>
        </is>
      </c>
      <c r="C17" s="5" t="n">
        <v>218</v>
      </c>
      <c r="D17" s="5" t="n">
        <v>1557</v>
      </c>
      <c r="E17" s="5" t="n">
        <v>798</v>
      </c>
      <c r="F17" s="5" t="n">
        <v>344520</v>
      </c>
    </row>
    <row r="18">
      <c r="A18" s="4" t="inlineStr">
        <is>
          <t>Asset Management Fees</t>
        </is>
      </c>
    </row>
    <row r="19">
      <c r="A19" s="3" t="inlineStr">
        <is>
          <t>Operating expenses:</t>
        </is>
      </c>
    </row>
    <row r="20">
      <c r="A20" s="4" t="inlineStr">
        <is>
          <t>Asset / Property management fees</t>
        </is>
      </c>
      <c r="C20" s="5" t="n">
        <v>25</v>
      </c>
      <c r="D20" s="5" t="n">
        <v>180</v>
      </c>
      <c r="E20" s="5" t="n">
        <v>114</v>
      </c>
      <c r="F20" s="5" t="n">
        <v>4537</v>
      </c>
    </row>
    <row r="21">
      <c r="A21" s="4" t="inlineStr">
        <is>
          <t>Property Management Fees</t>
        </is>
      </c>
    </row>
    <row r="22">
      <c r="A22" s="3" t="inlineStr">
        <is>
          <t>Operating expenses:</t>
        </is>
      </c>
    </row>
    <row r="23">
      <c r="A23" s="4" t="inlineStr">
        <is>
          <t>Asset / Property management fees</t>
        </is>
      </c>
      <c r="C23" s="6" t="n">
        <v>7</v>
      </c>
      <c r="D23" s="6" t="n">
        <v>9</v>
      </c>
      <c r="E23" s="6" t="n">
        <v>23</v>
      </c>
      <c r="F23" s="6" t="n">
        <v>1249</v>
      </c>
    </row>
    <row r="24"/>
    <row r="25">
      <c r="A25" s="4" t="inlineStr">
        <is>
          <t>[1]</t>
        </is>
      </c>
      <c r="B25" s="4" t="inlineStr">
        <is>
          <t>In connection with the IRF Sale and the MOB Sale, the Company wrote off approximately $3.3 million in unamortized loan costs as a loss on the early extinguishment of debt, which is included in interest expense and loan cost amortization herein for the nine months ended September 30, 2019.</t>
        </is>
      </c>
    </row>
    <row r="26">
      <c r="A26" s="4" t="inlineStr">
        <is>
          <t>[2]</t>
        </is>
      </c>
      <c r="B26" s="4" t="inlineStr">
        <is>
          <t>Interest expense and loan cost amortization directly relates to either: (1) expense on mortgages and other notes payable collateralized by properties classified as discontinued operations; or (2) expense on the Company’s credit facilities that is allocated based on the value of the properties, which are classified as discontinued operations and included in the credit facilities’ unencumbered pool of assets, and the related indebtedness is required to be repaid upon sale of the properties.</t>
        </is>
      </c>
    </row>
  </sheetData>
  <mergeCells count="6">
    <mergeCell ref="A1:B2"/>
    <mergeCell ref="C1:D1"/>
    <mergeCell ref="E1:F1"/>
    <mergeCell ref="A24:E24"/>
    <mergeCell ref="B25:E25"/>
    <mergeCell ref="B26:E2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ssets and Associated Liabilities Held for Sale and Discontinued Operations - Summary of Income (Loss) from Discontinued Operations (Parenthetical) (Detail) $ in Millions</t>
        </is>
      </c>
      <c r="B1" s="2" t="inlineStr">
        <is>
          <t>9 Months Ended</t>
        </is>
      </c>
    </row>
    <row r="2">
      <c r="B2" s="2" t="inlineStr">
        <is>
          <t>Sep. 30, 2019USD ($)</t>
        </is>
      </c>
    </row>
    <row r="3">
      <c r="A3" s="3" t="inlineStr">
        <is>
          <t>Discontinued Operations And Disposal Groups [Abstract]</t>
        </is>
      </c>
    </row>
    <row r="4">
      <c r="A4" s="4" t="inlineStr">
        <is>
          <t>Unamortized loan costs written-off</t>
        </is>
      </c>
      <c r="B4" s="10" t="n">
        <v>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31" customWidth="1" min="2" max="2"/>
    <col width="16" customWidth="1" min="3" max="3"/>
  </cols>
  <sheetData>
    <row r="1">
      <c r="A1" s="1" t="inlineStr">
        <is>
          <t>Variable Interest Entities - Additional Information (Detail) $ in Millions</t>
        </is>
      </c>
      <c r="B1" s="2" t="inlineStr">
        <is>
          <t>9 Months Ended</t>
        </is>
      </c>
      <c r="C1" s="2" t="inlineStr">
        <is>
          <t>12 Months Ended</t>
        </is>
      </c>
    </row>
    <row r="2">
      <c r="B2" s="2" t="inlineStr">
        <is>
          <t>Sep. 30, 2020USD ($)Subsidiary</t>
        </is>
      </c>
      <c r="C2" s="2" t="inlineStr">
        <is>
          <t>Dec. 31, 2019</t>
        </is>
      </c>
    </row>
    <row r="3">
      <c r="A3" s="3" t="inlineStr">
        <is>
          <t>Variable Interest Entity [Line Items]</t>
        </is>
      </c>
    </row>
    <row r="4">
      <c r="A4" s="4" t="inlineStr">
        <is>
          <t>Maximum exposure to loss VIEs limits | $</t>
        </is>
      </c>
      <c r="B4" s="6" t="n">
        <v>13</v>
      </c>
    </row>
    <row r="5">
      <c r="A5" s="4" t="inlineStr">
        <is>
          <t>VIEs</t>
        </is>
      </c>
    </row>
    <row r="6">
      <c r="A6" s="3" t="inlineStr">
        <is>
          <t>Variable Interest Entity [Line Items]</t>
        </is>
      </c>
    </row>
    <row r="7">
      <c r="A7" s="4" t="inlineStr">
        <is>
          <t>Number of subsidiaries | Subsidiary</t>
        </is>
      </c>
      <c r="B7" s="5" t="n">
        <v>2</v>
      </c>
    </row>
    <row r="8">
      <c r="A8" s="4" t="inlineStr">
        <is>
          <t>VIEs | Joint Ventures Real Estate Under Development Entities</t>
        </is>
      </c>
    </row>
    <row r="9">
      <c r="A9" s="3" t="inlineStr">
        <is>
          <t>Variable Interest Entity [Line Items]</t>
        </is>
      </c>
    </row>
    <row r="10">
      <c r="A10" s="4" t="inlineStr">
        <is>
          <t>Number of subsidiaries</t>
        </is>
      </c>
      <c r="B10" s="5" t="n">
        <v>2</v>
      </c>
      <c r="C10" s="5" t="n">
        <v>2</v>
      </c>
    </row>
    <row r="11">
      <c r="A11" s="4" t="inlineStr">
        <is>
          <t>VIEs | Real Estate Under Development Entities</t>
        </is>
      </c>
    </row>
    <row r="12">
      <c r="A12" s="3" t="inlineStr">
        <is>
          <t>Variable Interest Entity [Line Items]</t>
        </is>
      </c>
    </row>
    <row r="13">
      <c r="A13" s="4" t="inlineStr">
        <is>
          <t>Number of subsidiaries</t>
        </is>
      </c>
      <c r="B13" s="5" t="n">
        <v>1</v>
      </c>
      <c r="C13"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 income and related revenues</t>
        </is>
      </c>
      <c r="B4" s="6" t="n">
        <v>6844</v>
      </c>
      <c r="C4" s="6" t="n">
        <v>10462</v>
      </c>
      <c r="D4" s="6" t="n">
        <v>21779</v>
      </c>
      <c r="E4" s="6" t="n">
        <v>28770</v>
      </c>
    </row>
    <row r="5">
      <c r="A5" s="4" t="inlineStr">
        <is>
          <t>Resident fees and services</t>
        </is>
      </c>
      <c r="B5" s="6" t="n">
        <v>69356</v>
      </c>
      <c r="C5" s="6" t="n">
        <v>72289</v>
      </c>
      <c r="D5" s="6" t="n">
        <v>214555</v>
      </c>
      <c r="E5" s="6" t="n">
        <v>215452</v>
      </c>
    </row>
    <row r="6">
      <c r="A6" s="4" t="inlineStr">
        <is>
          <t>Type of revenue [extensible list]</t>
        </is>
      </c>
      <c r="B6" s="4" t="inlineStr">
        <is>
          <t>us-gaap:HealthCareResidentServiceMember</t>
        </is>
      </c>
      <c r="C6" s="4" t="inlineStr">
        <is>
          <t>us-gaap:HealthCareResidentServiceMember</t>
        </is>
      </c>
      <c r="D6" s="4" t="inlineStr">
        <is>
          <t>us-gaap:HealthCareResidentServiceMember</t>
        </is>
      </c>
      <c r="E6" s="4" t="inlineStr">
        <is>
          <t>us-gaap:HealthCareResidentServiceMember</t>
        </is>
      </c>
    </row>
    <row r="7">
      <c r="A7" s="4" t="inlineStr">
        <is>
          <t>Total revenues</t>
        </is>
      </c>
      <c r="B7" s="6" t="n">
        <v>76200</v>
      </c>
      <c r="C7" s="6" t="n">
        <v>82751</v>
      </c>
      <c r="D7" s="6" t="n">
        <v>236334</v>
      </c>
      <c r="E7" s="6" t="n">
        <v>244222</v>
      </c>
    </row>
    <row r="8">
      <c r="A8" s="3" t="inlineStr">
        <is>
          <t>Operating expenses:</t>
        </is>
      </c>
    </row>
    <row r="9">
      <c r="A9" s="4" t="inlineStr">
        <is>
          <t>Property operating expenses</t>
        </is>
      </c>
      <c r="B9" s="5" t="n">
        <v>48365</v>
      </c>
      <c r="C9" s="5" t="n">
        <v>47603</v>
      </c>
      <c r="D9" s="5" t="n">
        <v>145496</v>
      </c>
      <c r="E9" s="5" t="n">
        <v>140118</v>
      </c>
    </row>
    <row r="10">
      <c r="A10" s="4" t="inlineStr">
        <is>
          <t>General and administrative expenses</t>
        </is>
      </c>
      <c r="B10" s="5" t="n">
        <v>2296</v>
      </c>
      <c r="C10" s="5" t="n">
        <v>2173</v>
      </c>
      <c r="D10" s="5" t="n">
        <v>7014</v>
      </c>
      <c r="E10" s="5" t="n">
        <v>10296</v>
      </c>
    </row>
    <row r="11">
      <c r="A11" s="4" t="inlineStr">
        <is>
          <t>Financing coordination fees</t>
        </is>
      </c>
      <c r="E11" s="5" t="n">
        <v>1878</v>
      </c>
    </row>
    <row r="12">
      <c r="A12" s="4" t="inlineStr">
        <is>
          <t>Depreciation and amortization</t>
        </is>
      </c>
      <c r="B12" s="5" t="n">
        <v>14378</v>
      </c>
      <c r="C12" s="5" t="n">
        <v>12337</v>
      </c>
      <c r="D12" s="5" t="n">
        <v>39376</v>
      </c>
      <c r="E12" s="5" t="n">
        <v>37018</v>
      </c>
    </row>
    <row r="13">
      <c r="A13" s="4" t="inlineStr">
        <is>
          <t>Total operating expenses</t>
        </is>
      </c>
      <c r="B13" s="5" t="n">
        <v>73286</v>
      </c>
      <c r="C13" s="5" t="n">
        <v>69371</v>
      </c>
      <c r="D13" s="5" t="n">
        <v>216072</v>
      </c>
      <c r="E13" s="5" t="n">
        <v>212775</v>
      </c>
    </row>
    <row r="14">
      <c r="A14" s="4" t="inlineStr">
        <is>
          <t>Gain on sale of real estate</t>
        </is>
      </c>
      <c r="D14" s="5" t="n">
        <v>1074</v>
      </c>
      <c r="E14" s="5" t="n">
        <v>228</v>
      </c>
    </row>
    <row r="15">
      <c r="A15" s="4" t="inlineStr">
        <is>
          <t>Operating income</t>
        </is>
      </c>
      <c r="B15" s="5" t="n">
        <v>2914</v>
      </c>
      <c r="C15" s="5" t="n">
        <v>13380</v>
      </c>
      <c r="D15" s="5" t="n">
        <v>21336</v>
      </c>
      <c r="E15" s="5" t="n">
        <v>31675</v>
      </c>
    </row>
    <row r="16">
      <c r="A16" s="3" t="inlineStr">
        <is>
          <t>Other income (expense):</t>
        </is>
      </c>
    </row>
    <row r="17">
      <c r="A17" s="4" t="inlineStr">
        <is>
          <t>Interest and other income</t>
        </is>
      </c>
      <c r="B17" s="5" t="n">
        <v>181</v>
      </c>
      <c r="C17" s="5" t="n">
        <v>193</v>
      </c>
      <c r="D17" s="5" t="n">
        <v>306</v>
      </c>
      <c r="E17" s="5" t="n">
        <v>1239</v>
      </c>
    </row>
    <row r="18">
      <c r="A18" s="4" t="inlineStr">
        <is>
          <t>Interest expense and loan cost amortization</t>
        </is>
      </c>
      <c r="B18" s="5" t="n">
        <v>-5655</v>
      </c>
      <c r="C18" s="5" t="n">
        <v>-9174</v>
      </c>
      <c r="D18" s="5" t="n">
        <v>-18839</v>
      </c>
      <c r="E18" s="5" t="n">
        <v>-32035</v>
      </c>
    </row>
    <row r="19">
      <c r="A19" s="4" t="inlineStr">
        <is>
          <t>Equity in earnings of unconsolidated entity</t>
        </is>
      </c>
      <c r="B19" s="5" t="n">
        <v>200</v>
      </c>
      <c r="C19" s="5" t="n">
        <v>220</v>
      </c>
      <c r="D19" s="5" t="n">
        <v>606</v>
      </c>
      <c r="E19" s="5" t="n">
        <v>414</v>
      </c>
    </row>
    <row r="20">
      <c r="A20" s="4" t="inlineStr">
        <is>
          <t>Total other expense</t>
        </is>
      </c>
      <c r="B20" s="5" t="n">
        <v>-5274</v>
      </c>
      <c r="C20" s="5" t="n">
        <v>-8761</v>
      </c>
      <c r="D20" s="5" t="n">
        <v>-17927</v>
      </c>
      <c r="E20" s="5" t="n">
        <v>-30382</v>
      </c>
    </row>
    <row r="21">
      <c r="A21" s="4" t="inlineStr">
        <is>
          <t>(Loss) income before income taxes</t>
        </is>
      </c>
      <c r="B21" s="5" t="n">
        <v>-2360</v>
      </c>
      <c r="C21" s="5" t="n">
        <v>4619</v>
      </c>
      <c r="D21" s="5" t="n">
        <v>3409</v>
      </c>
      <c r="E21" s="5" t="n">
        <v>1293</v>
      </c>
    </row>
    <row r="22">
      <c r="A22" s="4" t="inlineStr">
        <is>
          <t>Income tax benefit (expense)</t>
        </is>
      </c>
      <c r="B22" s="5" t="n">
        <v>420</v>
      </c>
      <c r="C22" s="5" t="n">
        <v>-708</v>
      </c>
      <c r="D22" s="5" t="n">
        <v>-905</v>
      </c>
      <c r="E22" s="5" t="n">
        <v>-1910</v>
      </c>
    </row>
    <row r="23">
      <c r="A23" s="4" t="inlineStr">
        <is>
          <t>(Loss) income from continuing operations</t>
        </is>
      </c>
      <c r="B23" s="5" t="n">
        <v>-1940</v>
      </c>
      <c r="C23" s="5" t="n">
        <v>3911</v>
      </c>
      <c r="D23" s="5" t="n">
        <v>2504</v>
      </c>
      <c r="E23" s="5" t="n">
        <v>-617</v>
      </c>
    </row>
    <row r="24">
      <c r="A24" s="4" t="inlineStr">
        <is>
          <t>Income from discontinued operations</t>
        </is>
      </c>
      <c r="B24" s="5" t="n">
        <v>218</v>
      </c>
      <c r="C24" s="5" t="n">
        <v>1557</v>
      </c>
      <c r="D24" s="5" t="n">
        <v>798</v>
      </c>
      <c r="E24" s="5" t="n">
        <v>344520</v>
      </c>
    </row>
    <row r="25">
      <c r="A25" s="4" t="inlineStr">
        <is>
          <t>Net (loss) income</t>
        </is>
      </c>
      <c r="B25" s="5" t="n">
        <v>-1722</v>
      </c>
      <c r="C25" s="5" t="n">
        <v>5468</v>
      </c>
      <c r="D25" s="5" t="n">
        <v>3302</v>
      </c>
      <c r="E25" s="5" t="n">
        <v>343903</v>
      </c>
    </row>
    <row r="26">
      <c r="A26" s="3" t="inlineStr">
        <is>
          <t>Less: Amounts attributable to noncontrolling interests</t>
        </is>
      </c>
    </row>
    <row r="27">
      <c r="A27" s="4" t="inlineStr">
        <is>
          <t>Net income from continuing operations</t>
        </is>
      </c>
      <c r="B27" s="5" t="n">
        <v>16</v>
      </c>
      <c r="C27" s="5" t="n">
        <v>14</v>
      </c>
      <c r="D27" s="5" t="n">
        <v>78</v>
      </c>
      <c r="E27" s="5" t="n">
        <v>12</v>
      </c>
    </row>
    <row r="28">
      <c r="A28" s="4" t="inlineStr">
        <is>
          <t>Net income from discontinued operations</t>
        </is>
      </c>
      <c r="E28" s="5" t="n">
        <v>265</v>
      </c>
    </row>
    <row r="29">
      <c r="A29" s="4" t="inlineStr">
        <is>
          <t>Net (loss) income attributable to common stockholders</t>
        </is>
      </c>
      <c r="B29" s="6" t="n">
        <v>-1738</v>
      </c>
      <c r="C29" s="6" t="n">
        <v>5454</v>
      </c>
      <c r="D29" s="6" t="n">
        <v>3224</v>
      </c>
      <c r="E29" s="6" t="n">
        <v>343626</v>
      </c>
    </row>
    <row r="30">
      <c r="A30" s="3" t="inlineStr">
        <is>
          <t>Net (loss) income per share of common stock (basic and diluted)</t>
        </is>
      </c>
    </row>
    <row r="31">
      <c r="A31" s="4" t="inlineStr">
        <is>
          <t>Continuing operations</t>
        </is>
      </c>
      <c r="B31" s="7" t="n">
        <v>-0.01</v>
      </c>
      <c r="C31" s="7" t="n">
        <v>0.02</v>
      </c>
      <c r="D31" s="7" t="n">
        <v>0.02</v>
      </c>
      <c r="E31" s="6" t="n">
        <v>0</v>
      </c>
    </row>
    <row r="32">
      <c r="A32" s="4" t="inlineStr">
        <is>
          <t>Discontinued operations</t>
        </is>
      </c>
      <c r="B32" s="6" t="n">
        <v>0</v>
      </c>
      <c r="C32" s="7" t="n">
        <v>0.01</v>
      </c>
      <c r="D32" s="6" t="n">
        <v>0</v>
      </c>
      <c r="E32" s="7" t="n">
        <v>1.98</v>
      </c>
    </row>
    <row r="33">
      <c r="A33" s="4" t="inlineStr">
        <is>
          <t>Weighted average number of shares of common stock outstanding (basic and diluted)</t>
        </is>
      </c>
      <c r="B33" s="5" t="n">
        <v>173960</v>
      </c>
      <c r="C33" s="5" t="n">
        <v>173963</v>
      </c>
      <c r="D33" s="5" t="n">
        <v>173960</v>
      </c>
      <c r="E33" s="5" t="n">
        <v>173963</v>
      </c>
    </row>
    <row r="34">
      <c r="A34" s="4" t="inlineStr">
        <is>
          <t>Asset Management Fees</t>
        </is>
      </c>
    </row>
    <row r="35">
      <c r="A35" s="3" t="inlineStr">
        <is>
          <t>Operating expenses:</t>
        </is>
      </c>
    </row>
    <row r="36">
      <c r="A36" s="4" t="inlineStr">
        <is>
          <t>Asset /Property management fees</t>
        </is>
      </c>
      <c r="B36" s="6" t="n">
        <v>4488</v>
      </c>
      <c r="C36" s="6" t="n">
        <v>4664</v>
      </c>
      <c r="D36" s="6" t="n">
        <v>13563</v>
      </c>
      <c r="E36" s="6" t="n">
        <v>13993</v>
      </c>
    </row>
    <row r="37">
      <c r="A37" s="4" t="inlineStr">
        <is>
          <t>Property Management Fees</t>
        </is>
      </c>
    </row>
    <row r="38">
      <c r="A38" s="3" t="inlineStr">
        <is>
          <t>Operating expenses:</t>
        </is>
      </c>
    </row>
    <row r="39">
      <c r="A39" s="4" t="inlineStr">
        <is>
          <t>Asset /Property management fees</t>
        </is>
      </c>
      <c r="B39" s="6" t="n">
        <v>3759</v>
      </c>
      <c r="C39" s="6" t="n">
        <v>2594</v>
      </c>
      <c r="D39" s="6" t="n">
        <v>10623</v>
      </c>
      <c r="E39" s="6" t="n">
        <v>94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80" customWidth="1" min="4" max="4"/>
    <col width="14" customWidth="1" min="5" max="5"/>
  </cols>
  <sheetData>
    <row r="1">
      <c r="A1" s="1" t="inlineStr">
        <is>
          <t>Indebtedness - Additional Information (Detail) - USD ($) $ in Thousands</t>
        </is>
      </c>
      <c r="B1" s="2" t="inlineStr">
        <is>
          <t>1 Months Ended</t>
        </is>
      </c>
      <c r="D1" s="2" t="inlineStr">
        <is>
          <t>9 Months Ended</t>
        </is>
      </c>
    </row>
    <row r="2">
      <c r="B2" s="2" t="inlineStr">
        <is>
          <t>Sep. 30, 2020</t>
        </is>
      </c>
      <c r="C2" s="2" t="inlineStr">
        <is>
          <t>Apr. 30, 2020</t>
        </is>
      </c>
      <c r="D2" s="2" t="inlineStr">
        <is>
          <t>Sep. 30, 2020</t>
        </is>
      </c>
      <c r="E2" s="2" t="inlineStr">
        <is>
          <t>Sep. 30, 2019</t>
        </is>
      </c>
    </row>
    <row r="3">
      <c r="A3" s="3" t="inlineStr">
        <is>
          <t>Debt Instrument [Line Items]</t>
        </is>
      </c>
    </row>
    <row r="4">
      <c r="A4" s="4" t="inlineStr">
        <is>
          <t>Loan borrowing</t>
        </is>
      </c>
      <c r="D4" s="6" t="n">
        <v>40000</v>
      </c>
      <c r="E4" s="6" t="n">
        <v>55000</v>
      </c>
    </row>
    <row r="5">
      <c r="A5" s="4" t="inlineStr">
        <is>
          <t>Repayment of loan borrowed</t>
        </is>
      </c>
      <c r="D5" s="6" t="n">
        <v>80000</v>
      </c>
      <c r="E5" s="6" t="n">
        <v>444125</v>
      </c>
    </row>
    <row r="6">
      <c r="A6" s="4" t="inlineStr">
        <is>
          <t>Maximum allowable distributions as a percentage of adjusted FFO</t>
        </is>
      </c>
      <c r="D6" s="4" t="inlineStr">
        <is>
          <t>95.00%</t>
        </is>
      </c>
    </row>
    <row r="7">
      <c r="A7" s="4" t="inlineStr">
        <is>
          <t>Description of covenants</t>
        </is>
      </c>
      <c r="D7" s="4" t="inlineStr">
        <is>
          <t>The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indebtedness, (vi) maximum secured recourse debt, (vii) minimum unsecured interest coverage, (viii) maximum unsecured indebtedness ratio, and (ix) limitations on certain types of investments and with respect to the pool of properties supporting borrowings under the credit facilities, minimum weighted average occupancy, and remaining lease terms, as well as property type, MSA, operator, and asset value concentration limits.  The limitations on distributions generally include a limitation on the extent of allowable distributions, which are not to exceed the greater of 95% of adjusted FFO (as defined per the credit facilities) and the minimum amount of distributions required to maintain the Company’s REIT status.  As of September 30, 2020, the Company was in compliance with all financial covenants.</t>
        </is>
      </c>
    </row>
    <row r="8">
      <c r="A8" s="4" t="inlineStr">
        <is>
          <t>Revolving Credit Facility</t>
        </is>
      </c>
    </row>
    <row r="9">
      <c r="A9" s="3" t="inlineStr">
        <is>
          <t>Debt Instrument [Line Items]</t>
        </is>
      </c>
    </row>
    <row r="10">
      <c r="A10" s="4" t="inlineStr">
        <is>
          <t>Loan borrowing</t>
        </is>
      </c>
      <c r="C10" s="6" t="n">
        <v>40000</v>
      </c>
    </row>
    <row r="11">
      <c r="A11" s="4" t="inlineStr">
        <is>
          <t>Repayment of loan borrowed</t>
        </is>
      </c>
      <c r="B11" s="6" t="n">
        <v>80000</v>
      </c>
    </row>
    <row r="12">
      <c r="A12" s="4" t="inlineStr">
        <is>
          <t>Mortgage Loans | Primrose II Communities</t>
        </is>
      </c>
    </row>
    <row r="13">
      <c r="A13" s="3" t="inlineStr">
        <is>
          <t>Debt Instrument [Line Items]</t>
        </is>
      </c>
    </row>
    <row r="14">
      <c r="A14" s="4" t="inlineStr">
        <is>
          <t>Repayment of outstanding mortgage loan</t>
        </is>
      </c>
      <c r="B14" s="6" t="n">
        <v>20500</v>
      </c>
      <c r="D14" s="6" t="n">
        <v>20500</v>
      </c>
    </row>
    <row r="15">
      <c r="A15" s="4" t="inlineStr">
        <is>
          <t>Maturity date</t>
        </is>
      </c>
      <c r="D15" s="4" t="inlineStr">
        <is>
          <t>Jun. 1,
		202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Fair Market Value and Carrying Value of Indebtedness (Detail) - USD ($)</t>
        </is>
      </c>
      <c r="B1" s="2" t="inlineStr">
        <is>
          <t>Sep. 30, 2020</t>
        </is>
      </c>
      <c r="C1" s="2" t="inlineStr">
        <is>
          <t>Dec. 31, 2019</t>
        </is>
      </c>
    </row>
    <row r="2">
      <c r="A2" s="4" t="inlineStr">
        <is>
          <t>Mortgages and other notes payable, net</t>
        </is>
      </c>
    </row>
    <row r="3">
      <c r="A3" s="3" t="inlineStr">
        <is>
          <t>Debt Instrument [Line Items]</t>
        </is>
      </c>
    </row>
    <row r="4">
      <c r="A4" s="4" t="inlineStr">
        <is>
          <t>Fair Value</t>
        </is>
      </c>
      <c r="B4" s="6" t="n">
        <v>351700</v>
      </c>
      <c r="C4" s="6" t="n">
        <v>381200</v>
      </c>
    </row>
    <row r="5">
      <c r="A5" s="4" t="inlineStr">
        <is>
          <t>Carrying Value</t>
        </is>
      </c>
      <c r="B5" s="5" t="n">
        <v>347400</v>
      </c>
      <c r="C5" s="5" t="n">
        <v>375900</v>
      </c>
    </row>
    <row r="6">
      <c r="A6" s="4" t="inlineStr">
        <is>
          <t>Credit facilities</t>
        </is>
      </c>
    </row>
    <row r="7">
      <c r="A7" s="3" t="inlineStr">
        <is>
          <t>Debt Instrument [Line Items]</t>
        </is>
      </c>
    </row>
    <row r="8">
      <c r="A8" s="4" t="inlineStr">
        <is>
          <t>Fair Value</t>
        </is>
      </c>
      <c r="B8" s="5" t="n">
        <v>265000</v>
      </c>
      <c r="C8" s="5" t="n">
        <v>305000</v>
      </c>
    </row>
    <row r="9">
      <c r="A9" s="4" t="inlineStr">
        <is>
          <t>Carrying Value</t>
        </is>
      </c>
      <c r="B9" s="6" t="n">
        <v>263300</v>
      </c>
      <c r="C9" s="6" t="n">
        <v>30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lated Party Arrangements - Additional Information (Detail) - USD ($) $ in Thousands</t>
        </is>
      </c>
      <c r="B1" s="2" t="inlineStr">
        <is>
          <t>1 Months Ended</t>
        </is>
      </c>
      <c r="C1" s="2" t="inlineStr">
        <is>
          <t>3 Months Ended</t>
        </is>
      </c>
      <c r="E1" s="2" t="inlineStr">
        <is>
          <t>9 Months Ended</t>
        </is>
      </c>
    </row>
    <row r="2">
      <c r="B2" s="2" t="inlineStr">
        <is>
          <t>May 31, 2019</t>
        </is>
      </c>
      <c r="C2" s="2" t="inlineStr">
        <is>
          <t>Sep. 30, 2020</t>
        </is>
      </c>
      <c r="D2" s="2" t="inlineStr">
        <is>
          <t>Sep. 30, 2019</t>
        </is>
      </c>
      <c r="E2" s="2" t="inlineStr">
        <is>
          <t>Sep. 30, 2020</t>
        </is>
      </c>
      <c r="F2" s="2" t="inlineStr">
        <is>
          <t>Sep. 30, 2019</t>
        </is>
      </c>
    </row>
    <row r="3">
      <c r="A3" s="3" t="inlineStr">
        <is>
          <t>Related Party Transaction [Line Items]</t>
        </is>
      </c>
    </row>
    <row r="4">
      <c r="A4" s="4" t="inlineStr">
        <is>
          <t>Cash distributions on restricted stock</t>
        </is>
      </c>
      <c r="B4" s="6" t="n">
        <v>347900</v>
      </c>
      <c r="E4" s="6" t="n">
        <v>26720</v>
      </c>
      <c r="F4" s="6" t="n">
        <v>385985</v>
      </c>
    </row>
    <row r="5">
      <c r="A5" s="4" t="inlineStr">
        <is>
          <t>Expense Support Agreements | Restricted Stock</t>
        </is>
      </c>
    </row>
    <row r="6">
      <c r="A6" s="3" t="inlineStr">
        <is>
          <t>Related Party Transaction [Line Items]</t>
        </is>
      </c>
    </row>
    <row r="7">
      <c r="A7" s="4" t="inlineStr">
        <is>
          <t>Cash distributions on restricted stock</t>
        </is>
      </c>
      <c r="C7" s="6" t="n">
        <v>70</v>
      </c>
      <c r="D7" s="6" t="n">
        <v>70</v>
      </c>
      <c r="E7" s="6" t="n">
        <v>200</v>
      </c>
      <c r="F7" s="6" t="n">
        <v>30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3" customWidth="1" min="7" max="7"/>
    <col width="14" customWidth="1" min="8" max="8"/>
  </cols>
  <sheetData>
    <row r="1">
      <c r="A1" s="1" t="inlineStr">
        <is>
          <t>Related Party Arrangements - Schedule of Fees, Reimbursable Expenses and Related Amounts Unpaid to Related Parties (Detail)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c r="H2" s="2" t="inlineStr">
        <is>
          <t>Dec. 31, 2019</t>
        </is>
      </c>
    </row>
    <row r="3">
      <c r="A3" s="3" t="inlineStr">
        <is>
          <t>Related Party Transactions [Abstract]</t>
        </is>
      </c>
    </row>
    <row r="4">
      <c r="A4" s="4" t="inlineStr">
        <is>
          <t>Operating expenses</t>
        </is>
      </c>
      <c r="B4" s="4" t="inlineStr">
        <is>
          <t>[1]</t>
        </is>
      </c>
      <c r="C4" s="6" t="n">
        <v>886000</v>
      </c>
      <c r="D4" s="6" t="n">
        <v>1097000</v>
      </c>
      <c r="E4" s="6" t="n">
        <v>2616000</v>
      </c>
      <c r="F4" s="6" t="n">
        <v>3836000</v>
      </c>
    </row>
    <row r="5">
      <c r="A5" s="4" t="inlineStr">
        <is>
          <t>Total reimbursable expenses</t>
        </is>
      </c>
      <c r="C5" s="5" t="n">
        <v>886000</v>
      </c>
      <c r="D5" s="5" t="n">
        <v>1097000</v>
      </c>
      <c r="E5" s="5" t="n">
        <v>2616000</v>
      </c>
      <c r="F5" s="5" t="n">
        <v>3836000</v>
      </c>
    </row>
    <row r="6">
      <c r="A6" s="4" t="inlineStr">
        <is>
          <t>Disposition fee</t>
        </is>
      </c>
      <c r="B6" s="4" t="inlineStr">
        <is>
          <t>[2]</t>
        </is>
      </c>
      <c r="E6" s="5" t="n">
        <v>143000</v>
      </c>
      <c r="F6" s="5" t="n">
        <v>2957000</v>
      </c>
    </row>
    <row r="7">
      <c r="A7" s="4" t="inlineStr">
        <is>
          <t>Financing coordination fees</t>
        </is>
      </c>
      <c r="C7" s="5" t="n">
        <v>0</v>
      </c>
      <c r="E7" s="5" t="n">
        <v>0</v>
      </c>
      <c r="F7" s="5" t="n">
        <v>5351000</v>
      </c>
      <c r="G7" s="4" t="inlineStr">
        <is>
          <t>[3]</t>
        </is>
      </c>
    </row>
    <row r="8">
      <c r="A8" s="4" t="inlineStr">
        <is>
          <t>Asset management fees</t>
        </is>
      </c>
      <c r="C8" s="5" t="n">
        <v>4513000</v>
      </c>
      <c r="D8" s="5" t="n">
        <v>4844000</v>
      </c>
      <c r="E8" s="5" t="n">
        <v>13677000</v>
      </c>
      <c r="F8" s="5" t="n">
        <v>18529000</v>
      </c>
    </row>
    <row r="9">
      <c r="A9" s="4" t="inlineStr">
        <is>
          <t>Total reimbursable expenses, net</t>
        </is>
      </c>
      <c r="C9" s="5" t="n">
        <v>5399000</v>
      </c>
      <c r="D9" s="6" t="n">
        <v>5941000</v>
      </c>
      <c r="E9" s="5" t="n">
        <v>16436000</v>
      </c>
      <c r="F9" s="6" t="n">
        <v>30673000</v>
      </c>
    </row>
    <row r="10">
      <c r="A10" s="4" t="inlineStr">
        <is>
          <t>Operating expenses, unpaid</t>
        </is>
      </c>
      <c r="B10" s="4" t="inlineStr">
        <is>
          <t>[1],[4]</t>
        </is>
      </c>
      <c r="C10" s="5" t="n">
        <v>430000</v>
      </c>
      <c r="E10" s="5" t="n">
        <v>430000</v>
      </c>
      <c r="H10" s="6" t="n">
        <v>698000</v>
      </c>
    </row>
    <row r="11">
      <c r="A11" s="4" t="inlineStr">
        <is>
          <t>Total reimbursable expenses</t>
        </is>
      </c>
      <c r="B11" s="4" t="inlineStr">
        <is>
          <t>[4]</t>
        </is>
      </c>
      <c r="C11" s="5" t="n">
        <v>430000</v>
      </c>
      <c r="E11" s="5" t="n">
        <v>430000</v>
      </c>
      <c r="H11" s="5" t="n">
        <v>698000</v>
      </c>
    </row>
    <row r="12">
      <c r="A12" s="4" t="inlineStr">
        <is>
          <t>Asset management fees, unpaid</t>
        </is>
      </c>
      <c r="B12" s="4" t="inlineStr">
        <is>
          <t>[4]</t>
        </is>
      </c>
      <c r="C12" s="5" t="n">
        <v>1504000</v>
      </c>
      <c r="E12" s="5" t="n">
        <v>1504000</v>
      </c>
      <c r="H12" s="5" t="n">
        <v>1577000</v>
      </c>
    </row>
    <row r="13">
      <c r="A13" s="4" t="inlineStr">
        <is>
          <t>Total related amount unpaid</t>
        </is>
      </c>
      <c r="B13" s="4" t="inlineStr">
        <is>
          <t>[4]</t>
        </is>
      </c>
      <c r="C13" s="6" t="n">
        <v>1934000</v>
      </c>
      <c r="E13" s="6" t="n">
        <v>1934000</v>
      </c>
      <c r="H13" s="6" t="n">
        <v>2275000</v>
      </c>
    </row>
    <row r="14"/>
    <row r="15">
      <c r="A15" s="4" t="inlineStr">
        <is>
          <t>[1]</t>
        </is>
      </c>
      <c r="B15" s="4" t="inlineStr">
        <is>
          <t>Amounts are recorded as general and administrative expenses in the accompanying condensed consolidated statements of operations unless such amounts represent prepaid expenses, which are capitalized in the accompanying condensed consolidated balance sheets.</t>
        </is>
      </c>
    </row>
    <row r="16">
      <c r="A16" s="4" t="inlineStr">
        <is>
          <t>[2]</t>
        </is>
      </c>
      <c r="B16" s="4" t="inlineStr">
        <is>
          <t>Amounts are recorded as a reduction to gain on sale of real estate in the accompanying condensed consolidated statements of operations.</t>
        </is>
      </c>
    </row>
    <row r="17">
      <c r="A17" s="4" t="inlineStr">
        <is>
          <t>[3]</t>
        </is>
      </c>
      <c r="B17" s="4" t="inlineStr">
        <is>
          <t>There were no financing coordination fees for the quarter and nine months ended September 30, 2020.  For the nine months ended September 30, 2019, Company incurred financing coordination fees of approximately $5.4 million, primarily related to the 2019 Credit Facilities of which approximately $3.5 million were capitalized in the accompanying condensed consolidated balance sheets.</t>
        </is>
      </c>
    </row>
    <row r="18">
      <c r="A18" s="4" t="inlineStr">
        <is>
          <t>[4]</t>
        </is>
      </c>
      <c r="B18" s="4" t="inlineStr">
        <is>
          <t>Amounts are recorded as due to related parties in the accompanying condensed consolidated balance sheets.</t>
        </is>
      </c>
    </row>
  </sheetData>
  <mergeCells count="9">
    <mergeCell ref="A1:B2"/>
    <mergeCell ref="C1:D1"/>
    <mergeCell ref="E1:G1"/>
    <mergeCell ref="F2:G2"/>
    <mergeCell ref="A14:G14"/>
    <mergeCell ref="B15:G15"/>
    <mergeCell ref="B16:G16"/>
    <mergeCell ref="B17:G17"/>
    <mergeCell ref="B18:G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3" customWidth="1" min="6" max="6"/>
  </cols>
  <sheetData>
    <row r="1">
      <c r="A1" s="1" t="inlineStr">
        <is>
          <t>Related Party Arrangements - Schedule of Fees, Reimbursable Expenses and Related Amounts Unpaid to Related Parties (Parenthetical)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s [Abstract]</t>
        </is>
      </c>
    </row>
    <row r="4">
      <c r="A4" s="4" t="inlineStr">
        <is>
          <t>Financing coordination fees</t>
        </is>
      </c>
      <c r="B4" s="6" t="n">
        <v>0</v>
      </c>
      <c r="D4" s="6" t="n">
        <v>0</v>
      </c>
      <c r="E4" s="6" t="n">
        <v>5351000</v>
      </c>
      <c r="F4" s="4" t="inlineStr">
        <is>
          <t>[1]</t>
        </is>
      </c>
    </row>
    <row r="5">
      <c r="A5" s="4" t="inlineStr">
        <is>
          <t>Loan costs capitalized</t>
        </is>
      </c>
      <c r="C5" s="6" t="n">
        <v>3500000</v>
      </c>
      <c r="E5" s="6" t="n">
        <v>3500000</v>
      </c>
    </row>
    <row r="6"/>
    <row r="7">
      <c r="A7" s="4" t="inlineStr">
        <is>
          <t>[1]</t>
        </is>
      </c>
      <c r="B7" s="4" t="inlineStr">
        <is>
          <t>There were no financing coordination fees for the quarter and nine months ended September 30, 2020.  For the nine months ended September 30, 2019, Company incurred financing coordination fees of approximately $5.4 million, primarily related to the 2019 Credit Facilities of which approximately $3.5 million were capitalized in the accompanying condensed consolidated balance sheets.</t>
        </is>
      </c>
    </row>
  </sheetData>
  <mergeCells count="6">
    <mergeCell ref="A1:A2"/>
    <mergeCell ref="B1:C1"/>
    <mergeCell ref="D1:F1"/>
    <mergeCell ref="E2:F2"/>
    <mergeCell ref="A6:F6"/>
    <mergeCell ref="B7:F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s>
  <sheetData>
    <row r="1">
      <c r="A1" s="1" t="inlineStr">
        <is>
          <t>Equity - Additional Information (Detail) - USD ($) $ in Thousands</t>
        </is>
      </c>
      <c r="B1" s="2" t="inlineStr">
        <is>
          <t>1 Months Ended</t>
        </is>
      </c>
      <c r="C1" s="2" t="inlineStr">
        <is>
          <t>3 Months Ended</t>
        </is>
      </c>
      <c r="E1" s="2" t="inlineStr">
        <is>
          <t>9 Months Ended</t>
        </is>
      </c>
    </row>
    <row r="2">
      <c r="B2" s="2" t="inlineStr">
        <is>
          <t>May 31, 2019</t>
        </is>
      </c>
      <c r="C2" s="2" t="inlineStr">
        <is>
          <t>Sep. 30, 2020</t>
        </is>
      </c>
      <c r="D2" s="2" t="inlineStr">
        <is>
          <t>Sep. 30, 2019</t>
        </is>
      </c>
      <c r="E2" s="2" t="inlineStr">
        <is>
          <t>Sep. 30, 2020</t>
        </is>
      </c>
      <c r="F2" s="2" t="inlineStr">
        <is>
          <t>Sep. 30, 2019</t>
        </is>
      </c>
    </row>
    <row r="3">
      <c r="A3" s="3" t="inlineStr">
        <is>
          <t>Equity [Abstract]</t>
        </is>
      </c>
    </row>
    <row r="4">
      <c r="A4" s="4" t="inlineStr">
        <is>
          <t>Cash distribution declared</t>
        </is>
      </c>
      <c r="C4" s="6" t="n">
        <v>8907</v>
      </c>
      <c r="D4" s="6" t="n">
        <v>8907</v>
      </c>
      <c r="E4" s="6" t="n">
        <v>26720</v>
      </c>
      <c r="F4" s="6" t="n">
        <v>385985</v>
      </c>
    </row>
    <row r="5">
      <c r="A5" s="4" t="inlineStr">
        <is>
          <t>Cash paid to stockholders</t>
        </is>
      </c>
      <c r="B5" s="6" t="n">
        <v>347900</v>
      </c>
      <c r="E5" s="6" t="n">
        <v>26720</v>
      </c>
      <c r="F5" s="6" t="n">
        <v>385985</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benefit) expense</t>
        </is>
      </c>
      <c r="B4" s="6" t="n">
        <v>-420</v>
      </c>
      <c r="C4" s="6" t="n">
        <v>708</v>
      </c>
      <c r="D4" s="6" t="n">
        <v>905</v>
      </c>
      <c r="E4" s="6" t="n">
        <v>1910</v>
      </c>
    </row>
    <row r="5">
      <c r="A5" s="4" t="inlineStr">
        <is>
          <t>Current income tax expense</t>
        </is>
      </c>
      <c r="B5" s="5" t="n">
        <v>100</v>
      </c>
      <c r="C5" s="5" t="n">
        <v>100</v>
      </c>
      <c r="D5" s="5" t="n">
        <v>400</v>
      </c>
      <c r="E5" s="5" t="n">
        <v>500</v>
      </c>
    </row>
    <row r="6">
      <c r="A6" s="4" t="inlineStr">
        <is>
          <t>Income tax expense, change in deferred tax asset</t>
        </is>
      </c>
      <c r="B6" s="6" t="n">
        <v>-500</v>
      </c>
      <c r="C6" s="6" t="n">
        <v>600</v>
      </c>
      <c r="D6" s="6" t="n">
        <v>500</v>
      </c>
      <c r="E6" s="6" t="n">
        <v>14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Additional Information (Detail) shares in Millions</t>
        </is>
      </c>
      <c r="B1" s="2" t="inlineStr">
        <is>
          <t>9 Months Ended</t>
        </is>
      </c>
    </row>
    <row r="2">
      <c r="B2" s="2" t="inlineStr">
        <is>
          <t>Sep. 30, 2020Agreementshares</t>
        </is>
      </c>
    </row>
    <row r="3">
      <c r="A3" s="3" t="inlineStr">
        <is>
          <t>Commitments And Contingencies [Line Items]</t>
        </is>
      </c>
    </row>
    <row r="4">
      <c r="A4" s="4" t="inlineStr">
        <is>
          <t>Number of promoted interest agreements</t>
        </is>
      </c>
      <c r="B4" s="5" t="n">
        <v>6</v>
      </c>
    </row>
    <row r="5">
      <c r="A5" s="4" t="inlineStr">
        <is>
          <t>Number of promoted interest agreements met established performance metrics</t>
        </is>
      </c>
      <c r="B5" s="5" t="n">
        <v>0</v>
      </c>
    </row>
    <row r="6">
      <c r="A6" s="4" t="inlineStr">
        <is>
          <t>Advisor Expense Support Agreement | Restricted Stock</t>
        </is>
      </c>
    </row>
    <row r="7">
      <c r="A7" s="3" t="inlineStr">
        <is>
          <t>Commitments And Contingencies [Line Items]</t>
        </is>
      </c>
    </row>
    <row r="8">
      <c r="A8" s="4" t="inlineStr">
        <is>
          <t>Contingently issuable restricted stock shares | shares</t>
        </is>
      </c>
      <c r="B8" s="11" t="n">
        <v>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loss) income</t>
        </is>
      </c>
      <c r="B4" s="6" t="n">
        <v>-1722</v>
      </c>
      <c r="C4" s="6" t="n">
        <v>5468</v>
      </c>
      <c r="D4" s="6" t="n">
        <v>3302</v>
      </c>
      <c r="E4" s="6" t="n">
        <v>343903</v>
      </c>
    </row>
    <row r="5">
      <c r="A5" s="3" t="inlineStr">
        <is>
          <t>Other comprehensive (loss) income:</t>
        </is>
      </c>
    </row>
    <row r="6">
      <c r="A6" s="4" t="inlineStr">
        <is>
          <t>Unrealized (loss) gain on derivative financial instruments, net</t>
        </is>
      </c>
      <c r="B6" s="5" t="n">
        <v>-13</v>
      </c>
      <c r="C6" s="5" t="n">
        <v>32</v>
      </c>
      <c r="D6" s="5" t="n">
        <v>-4</v>
      </c>
      <c r="E6" s="5" t="n">
        <v>-1004</v>
      </c>
    </row>
    <row r="7">
      <c r="A7" s="4" t="inlineStr">
        <is>
          <t>Reclassification of interest rate swaps upon derecognition</t>
        </is>
      </c>
      <c r="E7" s="5" t="n">
        <v>-509</v>
      </c>
    </row>
    <row r="8">
      <c r="A8" s="4" t="inlineStr">
        <is>
          <t>Reclassification of interest rate caps upon derecognition</t>
        </is>
      </c>
      <c r="B8" s="5" t="n">
        <v>2</v>
      </c>
      <c r="D8" s="5" t="n">
        <v>2</v>
      </c>
      <c r="E8" s="5" t="n">
        <v>265</v>
      </c>
    </row>
    <row r="9">
      <c r="A9" s="4" t="inlineStr">
        <is>
          <t>Unrealized (loss) gain on derivative financial instruments of equity method investments</t>
        </is>
      </c>
      <c r="C9" s="5" t="n">
        <v>-1</v>
      </c>
      <c r="D9" s="5" t="n">
        <v>-14</v>
      </c>
      <c r="E9" s="5" t="n">
        <v>11</v>
      </c>
    </row>
    <row r="10">
      <c r="A10" s="4" t="inlineStr">
        <is>
          <t>Total other comprehensive (loss) income</t>
        </is>
      </c>
      <c r="B10" s="5" t="n">
        <v>-11</v>
      </c>
      <c r="C10" s="5" t="n">
        <v>31</v>
      </c>
      <c r="D10" s="5" t="n">
        <v>-16</v>
      </c>
      <c r="E10" s="5" t="n">
        <v>-1237</v>
      </c>
    </row>
    <row r="11">
      <c r="A11" s="4" t="inlineStr">
        <is>
          <t>Comprehensive (loss) income</t>
        </is>
      </c>
      <c r="B11" s="5" t="n">
        <v>-1733</v>
      </c>
      <c r="C11" s="5" t="n">
        <v>5499</v>
      </c>
      <c r="D11" s="5" t="n">
        <v>3286</v>
      </c>
      <c r="E11" s="5" t="n">
        <v>342666</v>
      </c>
    </row>
    <row r="12">
      <c r="A12" s="4" t="inlineStr">
        <is>
          <t>Less: Comprehensive income attributable to noncontrolling interest</t>
        </is>
      </c>
      <c r="B12" s="5" t="n">
        <v>16</v>
      </c>
      <c r="C12" s="5" t="n">
        <v>14</v>
      </c>
      <c r="D12" s="5" t="n">
        <v>78</v>
      </c>
      <c r="E12" s="5" t="n">
        <v>277</v>
      </c>
    </row>
    <row r="13">
      <c r="A13" s="4" t="inlineStr">
        <is>
          <t>Comprehensive (loss) income attributable to common stockholders</t>
        </is>
      </c>
      <c r="B13" s="6" t="n">
        <v>-1749</v>
      </c>
      <c r="C13" s="6" t="n">
        <v>5485</v>
      </c>
      <c r="D13" s="6" t="n">
        <v>3208</v>
      </c>
      <c r="E13" s="6" t="n">
        <v>3423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3" customWidth="1" min="2" max="2"/>
    <col width="20" customWidth="1" min="3" max="3"/>
    <col width="35" customWidth="1" min="4" max="4"/>
    <col width="13" customWidth="1" min="5" max="5"/>
    <col width="31" customWidth="1" min="6" max="6"/>
    <col width="26" customWidth="1" min="7" max="7"/>
    <col width="45" customWidth="1" min="8" max="8"/>
    <col width="26" customWidth="1" min="9" max="9"/>
    <col width="46" customWidth="1" min="10" max="10"/>
    <col width="27" customWidth="1" min="11" max="11"/>
    <col width="46" customWidth="1" min="12" max="12"/>
    <col width="26" customWidth="1" min="13" max="13"/>
  </cols>
  <sheetData>
    <row r="1">
      <c r="A1" s="1" t="inlineStr">
        <is>
          <t>CONDENSED CONSOLIDATED STATEMENTS OF STOCKHOLDERS' EQUITY AND REDEEMABLE NONCONTROLLING INTEREST (UNAUDITED) - USD ($) $ in Thousands</t>
        </is>
      </c>
      <c r="B1" s="2" t="inlineStr">
        <is>
          <t>Total</t>
        </is>
      </c>
      <c r="C1" s="2" t="inlineStr">
        <is>
          <t>Adoption of ASC 848</t>
        </is>
      </c>
      <c r="D1" s="2" t="inlineStr">
        <is>
          <t>Redeemable Noncontrolling Interest</t>
        </is>
      </c>
      <c r="E1" s="2" t="inlineStr">
        <is>
          <t>Common Stock</t>
        </is>
      </c>
      <c r="F1" s="2" t="inlineStr">
        <is>
          <t>Capital in Excess of Par Value</t>
        </is>
      </c>
      <c r="G1" s="2" t="inlineStr">
        <is>
          <t>Accumulated Income (Loss)</t>
        </is>
      </c>
      <c r="H1" s="2" t="inlineStr">
        <is>
          <t>Accumulated Income (Loss)Adoption of ASC 848</t>
        </is>
      </c>
      <c r="I1" s="2" t="inlineStr">
        <is>
          <t>Accumulated Distributions</t>
        </is>
      </c>
      <c r="J1" s="2" t="inlineStr">
        <is>
          <t>Accumulated Other Comprehensive Income (Loss)</t>
        </is>
      </c>
      <c r="K1" s="2" t="inlineStr">
        <is>
          <t>Total Stockholders' Equity</t>
        </is>
      </c>
      <c r="L1" s="2" t="inlineStr">
        <is>
          <t>Total Stockholders' EquityAdoption of ASC 848</t>
        </is>
      </c>
      <c r="M1" s="2" t="inlineStr">
        <is>
          <t>Non- controlling Interest</t>
        </is>
      </c>
    </row>
    <row r="2">
      <c r="A2" s="4" t="inlineStr">
        <is>
          <t>Beginning balance at Dec. 31, 2018</t>
        </is>
      </c>
      <c r="B2" s="6" t="n">
        <v>941926</v>
      </c>
      <c r="D2" s="6" t="n">
        <v>579</v>
      </c>
      <c r="E2" s="6" t="n">
        <v>1740</v>
      </c>
      <c r="F2" s="6" t="n">
        <v>1516543</v>
      </c>
      <c r="G2" s="6" t="n">
        <v>-233847</v>
      </c>
      <c r="I2" s="6" t="n">
        <v>-345347</v>
      </c>
      <c r="J2" s="6" t="n">
        <v>1177</v>
      </c>
      <c r="K2" s="6" t="n">
        <v>940266</v>
      </c>
      <c r="M2" s="6" t="n">
        <v>1081</v>
      </c>
    </row>
    <row r="3">
      <c r="A3" s="4" t="inlineStr">
        <is>
          <t>Beginning Balance (in shares) at Dec. 31, 2018</t>
        </is>
      </c>
      <c r="E3" s="5" t="n">
        <v>173963000</v>
      </c>
    </row>
    <row r="4">
      <c r="A4" s="4" t="inlineStr">
        <is>
          <t>Net (loss) income</t>
        </is>
      </c>
      <c r="B4" s="5" t="n">
        <v>343903</v>
      </c>
      <c r="D4" s="5" t="n">
        <v>16</v>
      </c>
      <c r="G4" s="5" t="n">
        <v>343626</v>
      </c>
      <c r="K4" s="5" t="n">
        <v>343626</v>
      </c>
      <c r="M4" s="5" t="n">
        <v>261</v>
      </c>
    </row>
    <row r="5">
      <c r="A5" s="4" t="inlineStr">
        <is>
          <t>Other comprehensive loss</t>
        </is>
      </c>
      <c r="B5" s="5" t="n">
        <v>-1237</v>
      </c>
      <c r="J5" s="5" t="n">
        <v>-1237</v>
      </c>
      <c r="K5" s="5" t="n">
        <v>-1237</v>
      </c>
    </row>
    <row r="6">
      <c r="A6" s="4" t="inlineStr">
        <is>
          <t>Distributions to holders of promoted interest</t>
        </is>
      </c>
      <c r="B6" s="5" t="n">
        <v>406</v>
      </c>
      <c r="F6" s="5" t="n">
        <v>406</v>
      </c>
      <c r="K6" s="5" t="n">
        <v>406</v>
      </c>
    </row>
    <row r="7">
      <c r="A7" s="4" t="inlineStr">
        <is>
          <t>Distributions to noncontrolling interests</t>
        </is>
      </c>
      <c r="B7" s="5" t="n">
        <v>-610</v>
      </c>
      <c r="M7" s="5" t="n">
        <v>-610</v>
      </c>
    </row>
    <row r="8">
      <c r="A8" s="4" t="inlineStr">
        <is>
          <t>Cash distributions declared</t>
        </is>
      </c>
      <c r="B8" s="5" t="n">
        <v>-385985</v>
      </c>
      <c r="I8" s="5" t="n">
        <v>-385985</v>
      </c>
      <c r="K8" s="5" t="n">
        <v>-385985</v>
      </c>
    </row>
    <row r="9">
      <c r="A9" s="4" t="inlineStr">
        <is>
          <t>Contributions from noncontrolling interests</t>
        </is>
      </c>
      <c r="B9" s="5" t="n">
        <v>591</v>
      </c>
      <c r="M9" s="5" t="n">
        <v>591</v>
      </c>
    </row>
    <row r="10">
      <c r="A10" s="4" t="inlineStr">
        <is>
          <t>Ending Balance at Sep. 30, 2019</t>
        </is>
      </c>
      <c r="B10" s="5" t="n">
        <v>902176</v>
      </c>
      <c r="D10" s="5" t="n">
        <v>595</v>
      </c>
      <c r="E10" s="6" t="n">
        <v>1740</v>
      </c>
      <c r="F10" s="5" t="n">
        <v>1516949</v>
      </c>
      <c r="G10" s="5" t="n">
        <v>112961</v>
      </c>
      <c r="I10" s="5" t="n">
        <v>-731332</v>
      </c>
      <c r="J10" s="5" t="n">
        <v>-60</v>
      </c>
      <c r="K10" s="5" t="n">
        <v>900258</v>
      </c>
      <c r="M10" s="5" t="n">
        <v>1323</v>
      </c>
    </row>
    <row r="11">
      <c r="A11" s="4" t="inlineStr">
        <is>
          <t>Ending Balance (in shares) at Sep. 30, 2019</t>
        </is>
      </c>
      <c r="E11" s="5" t="n">
        <v>173963000</v>
      </c>
    </row>
    <row r="12">
      <c r="A12" s="4" t="inlineStr">
        <is>
          <t>Beginning balance at Jun. 30, 2019</t>
        </is>
      </c>
      <c r="B12" s="5" t="n">
        <v>905664</v>
      </c>
      <c r="D12" s="5" t="n">
        <v>587</v>
      </c>
      <c r="E12" s="6" t="n">
        <v>1740</v>
      </c>
      <c r="F12" s="5" t="n">
        <v>1516949</v>
      </c>
      <c r="G12" s="5" t="n">
        <v>107507</v>
      </c>
      <c r="I12" s="5" t="n">
        <v>-722425</v>
      </c>
      <c r="J12" s="5" t="n">
        <v>-91</v>
      </c>
      <c r="K12" s="5" t="n">
        <v>903680</v>
      </c>
      <c r="M12" s="5" t="n">
        <v>1397</v>
      </c>
    </row>
    <row r="13">
      <c r="A13" s="4" t="inlineStr">
        <is>
          <t>Beginning Balance (in shares) at Jun. 30, 2019</t>
        </is>
      </c>
      <c r="E13" s="5" t="n">
        <v>173963000</v>
      </c>
    </row>
    <row r="14">
      <c r="A14" s="4" t="inlineStr">
        <is>
          <t>Net (loss) income</t>
        </is>
      </c>
      <c r="B14" s="5" t="n">
        <v>5468</v>
      </c>
      <c r="D14" s="5" t="n">
        <v>8</v>
      </c>
      <c r="G14" s="5" t="n">
        <v>5454</v>
      </c>
      <c r="K14" s="5" t="n">
        <v>5454</v>
      </c>
      <c r="M14" s="5" t="n">
        <v>6</v>
      </c>
    </row>
    <row r="15">
      <c r="A15" s="4" t="inlineStr">
        <is>
          <t>Other comprehensive loss</t>
        </is>
      </c>
      <c r="B15" s="5" t="n">
        <v>31</v>
      </c>
      <c r="J15" s="5" t="n">
        <v>31</v>
      </c>
      <c r="K15" s="5" t="n">
        <v>31</v>
      </c>
    </row>
    <row r="16">
      <c r="A16" s="4" t="inlineStr">
        <is>
          <t>Distributions to noncontrolling interests</t>
        </is>
      </c>
      <c r="B16" s="5" t="n">
        <v>-80</v>
      </c>
      <c r="M16" s="5" t="n">
        <v>-80</v>
      </c>
    </row>
    <row r="17">
      <c r="A17" s="4" t="inlineStr">
        <is>
          <t>Cash distributions declared</t>
        </is>
      </c>
      <c r="B17" s="5" t="n">
        <v>-8907</v>
      </c>
      <c r="I17" s="5" t="n">
        <v>-8907</v>
      </c>
      <c r="K17" s="5" t="n">
        <v>-8907</v>
      </c>
    </row>
    <row r="18">
      <c r="A18" s="4" t="inlineStr">
        <is>
          <t>Ending Balance at Sep. 30, 2019</t>
        </is>
      </c>
      <c r="B18" s="5" t="n">
        <v>902176</v>
      </c>
      <c r="D18" s="5" t="n">
        <v>595</v>
      </c>
      <c r="E18" s="6" t="n">
        <v>1740</v>
      </c>
      <c r="F18" s="5" t="n">
        <v>1516949</v>
      </c>
      <c r="G18" s="5" t="n">
        <v>112961</v>
      </c>
      <c r="I18" s="5" t="n">
        <v>-731332</v>
      </c>
      <c r="J18" s="5" t="n">
        <v>-60</v>
      </c>
      <c r="K18" s="5" t="n">
        <v>900258</v>
      </c>
      <c r="M18" s="5" t="n">
        <v>1323</v>
      </c>
    </row>
    <row r="19">
      <c r="A19" s="4" t="inlineStr">
        <is>
          <t>Ending Balance (in shares) at Sep. 30, 2019</t>
        </is>
      </c>
      <c r="E19" s="5" t="n">
        <v>173963000</v>
      </c>
    </row>
    <row r="20">
      <c r="A20" s="4" t="inlineStr">
        <is>
          <t>Adoption of Lease ASU (refer to Note 2) | 2020-04</t>
        </is>
      </c>
      <c r="C20" s="6" t="n">
        <v>3182</v>
      </c>
      <c r="H20" s="6" t="n">
        <v>3182</v>
      </c>
      <c r="L20" s="6" t="n">
        <v>3182</v>
      </c>
    </row>
    <row r="21">
      <c r="A21" s="4" t="inlineStr">
        <is>
          <t>Beginning balance at Dec. 31, 2019</t>
        </is>
      </c>
      <c r="B21" s="6" t="n">
        <v>901031</v>
      </c>
      <c r="D21" s="5" t="n">
        <v>558</v>
      </c>
      <c r="E21" s="6" t="n">
        <v>1740</v>
      </c>
      <c r="F21" s="5" t="n">
        <v>1516926</v>
      </c>
      <c r="G21" s="5" t="n">
        <v>120831</v>
      </c>
      <c r="I21" s="5" t="n">
        <v>-740239</v>
      </c>
      <c r="J21" s="5" t="n">
        <v>-36</v>
      </c>
      <c r="K21" s="5" t="n">
        <v>899222</v>
      </c>
      <c r="M21" s="5" t="n">
        <v>1251</v>
      </c>
    </row>
    <row r="22">
      <c r="A22" s="4" t="inlineStr">
        <is>
          <t>Beginning Balance (in shares) at Dec. 31, 2019</t>
        </is>
      </c>
      <c r="B22" s="5" t="n">
        <v>173960000</v>
      </c>
      <c r="E22" s="5" t="n">
        <v>173960000</v>
      </c>
    </row>
    <row r="23">
      <c r="A23" s="4" t="inlineStr">
        <is>
          <t>Net (loss) income</t>
        </is>
      </c>
      <c r="B23" s="6" t="n">
        <v>3302</v>
      </c>
      <c r="D23" s="5" t="n">
        <v>28</v>
      </c>
      <c r="G23" s="5" t="n">
        <v>3224</v>
      </c>
      <c r="K23" s="5" t="n">
        <v>3224</v>
      </c>
      <c r="M23" s="5" t="n">
        <v>50</v>
      </c>
    </row>
    <row r="24">
      <c r="A24" s="4" t="inlineStr">
        <is>
          <t>Other comprehensive loss</t>
        </is>
      </c>
      <c r="B24" s="5" t="n">
        <v>-16</v>
      </c>
      <c r="J24" s="5" t="n">
        <v>-16</v>
      </c>
      <c r="K24" s="5" t="n">
        <v>-16</v>
      </c>
    </row>
    <row r="25">
      <c r="A25" s="4" t="inlineStr">
        <is>
          <t>Distributions to noncontrolling interests</t>
        </is>
      </c>
      <c r="B25" s="5" t="n">
        <v>-95</v>
      </c>
      <c r="D25" s="5" t="n">
        <v>-30</v>
      </c>
      <c r="M25" s="5" t="n">
        <v>-65</v>
      </c>
    </row>
    <row r="26">
      <c r="A26" s="4" t="inlineStr">
        <is>
          <t>Cash distributions declared</t>
        </is>
      </c>
      <c r="B26" s="5" t="n">
        <v>-26720</v>
      </c>
      <c r="I26" s="5" t="n">
        <v>-26720</v>
      </c>
      <c r="K26" s="5" t="n">
        <v>-26720</v>
      </c>
    </row>
    <row r="27">
      <c r="A27" s="4" t="inlineStr">
        <is>
          <t>Contributions from noncontrolling interests</t>
        </is>
      </c>
      <c r="B27" s="5" t="n">
        <v>75</v>
      </c>
      <c r="M27" s="5" t="n">
        <v>75</v>
      </c>
    </row>
    <row r="28">
      <c r="A28" s="4" t="inlineStr">
        <is>
          <t>Ending Balance at Sep. 30, 2020</t>
        </is>
      </c>
      <c r="B28" s="6" t="n">
        <v>877577</v>
      </c>
      <c r="D28" s="5" t="n">
        <v>556</v>
      </c>
      <c r="E28" s="6" t="n">
        <v>1740</v>
      </c>
      <c r="F28" s="5" t="n">
        <v>1516926</v>
      </c>
      <c r="G28" s="5" t="n">
        <v>124055</v>
      </c>
      <c r="I28" s="5" t="n">
        <v>-766959</v>
      </c>
      <c r="J28" s="5" t="n">
        <v>-52</v>
      </c>
      <c r="K28" s="5" t="n">
        <v>875710</v>
      </c>
      <c r="M28" s="5" t="n">
        <v>1311</v>
      </c>
    </row>
    <row r="29">
      <c r="A29" s="4" t="inlineStr">
        <is>
          <t>Ending Balance (in shares) at Sep. 30, 2020</t>
        </is>
      </c>
      <c r="B29" s="5" t="n">
        <v>173960000</v>
      </c>
      <c r="E29" s="5" t="n">
        <v>173960000</v>
      </c>
    </row>
    <row r="30">
      <c r="A30" s="4" t="inlineStr">
        <is>
          <t>Beginning balance at Jun. 30, 2020</t>
        </is>
      </c>
      <c r="B30" s="6" t="n">
        <v>888227</v>
      </c>
      <c r="D30" s="5" t="n">
        <v>544</v>
      </c>
      <c r="E30" s="6" t="n">
        <v>1740</v>
      </c>
      <c r="F30" s="5" t="n">
        <v>1516926</v>
      </c>
      <c r="G30" s="5" t="n">
        <v>125793</v>
      </c>
      <c r="I30" s="5" t="n">
        <v>-758052</v>
      </c>
      <c r="J30" s="5" t="n">
        <v>-41</v>
      </c>
      <c r="K30" s="5" t="n">
        <v>886366</v>
      </c>
      <c r="M30" s="5" t="n">
        <v>1317</v>
      </c>
    </row>
    <row r="31">
      <c r="A31" s="4" t="inlineStr">
        <is>
          <t>Beginning Balance (in shares) at Jun. 30, 2020</t>
        </is>
      </c>
      <c r="E31" s="5" t="n">
        <v>173960000</v>
      </c>
    </row>
    <row r="32">
      <c r="A32" s="4" t="inlineStr">
        <is>
          <t>Net (loss) income</t>
        </is>
      </c>
      <c r="B32" s="5" t="n">
        <v>-1722</v>
      </c>
      <c r="D32" s="5" t="n">
        <v>12</v>
      </c>
      <c r="G32" s="5" t="n">
        <v>-1738</v>
      </c>
      <c r="K32" s="5" t="n">
        <v>-1738</v>
      </c>
      <c r="M32" s="5" t="n">
        <v>4</v>
      </c>
    </row>
    <row r="33">
      <c r="A33" s="4" t="inlineStr">
        <is>
          <t>Other comprehensive loss</t>
        </is>
      </c>
      <c r="B33" s="5" t="n">
        <v>-11</v>
      </c>
      <c r="J33" s="5" t="n">
        <v>-11</v>
      </c>
      <c r="K33" s="5" t="n">
        <v>-11</v>
      </c>
    </row>
    <row r="34">
      <c r="A34" s="4" t="inlineStr">
        <is>
          <t>Distributions to noncontrolling interests</t>
        </is>
      </c>
      <c r="B34" s="5" t="n">
        <v>-10</v>
      </c>
      <c r="M34" s="5" t="n">
        <v>-10</v>
      </c>
    </row>
    <row r="35">
      <c r="A35" s="4" t="inlineStr">
        <is>
          <t>Cash distributions declared</t>
        </is>
      </c>
      <c r="B35" s="5" t="n">
        <v>-8907</v>
      </c>
      <c r="I35" s="5" t="n">
        <v>-8907</v>
      </c>
      <c r="K35" s="5" t="n">
        <v>-8907</v>
      </c>
    </row>
    <row r="36">
      <c r="A36" s="4" t="inlineStr">
        <is>
          <t>Ending Balance at Sep. 30, 2020</t>
        </is>
      </c>
      <c r="B36" s="6" t="n">
        <v>877577</v>
      </c>
      <c r="D36" s="6" t="n">
        <v>556</v>
      </c>
      <c r="E36" s="6" t="n">
        <v>1740</v>
      </c>
      <c r="F36" s="6" t="n">
        <v>1516926</v>
      </c>
      <c r="G36" s="6" t="n">
        <v>124055</v>
      </c>
      <c r="I36" s="6" t="n">
        <v>-766959</v>
      </c>
      <c r="J36" s="6" t="n">
        <v>-52</v>
      </c>
      <c r="K36" s="6" t="n">
        <v>875710</v>
      </c>
      <c r="M36" s="6" t="n">
        <v>1311</v>
      </c>
    </row>
    <row r="37">
      <c r="A37" s="4" t="inlineStr">
        <is>
          <t>Ending Balance (in shares) at Sep. 30, 2020</t>
        </is>
      </c>
      <c r="B37" s="5" t="n">
        <v>173960000</v>
      </c>
      <c r="E37" s="5" t="n">
        <v>17396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AND REDEEMABLE NONCONTROLLING INTEREST (UNAUDITED)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ash distributions, declared per share</t>
        </is>
      </c>
      <c r="B4" s="8" t="n">
        <v>0.0512</v>
      </c>
      <c r="C4" s="8" t="n">
        <v>0.0512</v>
      </c>
      <c r="D4" s="8" t="n">
        <v>0.1536</v>
      </c>
      <c r="E4" s="9" t="n">
        <v>2.2187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cash flows provided by operating activities – continuing operations</t>
        </is>
      </c>
      <c r="B4" s="6" t="n">
        <v>46627</v>
      </c>
      <c r="C4" s="6" t="n">
        <v>36223</v>
      </c>
    </row>
    <row r="5">
      <c r="A5" s="4" t="inlineStr">
        <is>
          <t>Net cash flows provided by operating activities – discontinued operations</t>
        </is>
      </c>
      <c r="B5" s="5" t="n">
        <v>870</v>
      </c>
      <c r="C5" s="5" t="n">
        <v>17672</v>
      </c>
    </row>
    <row r="6">
      <c r="A6" s="4" t="inlineStr">
        <is>
          <t>Net cash flows provided by operating activities</t>
        </is>
      </c>
      <c r="B6" s="5" t="n">
        <v>47497</v>
      </c>
      <c r="C6" s="5" t="n">
        <v>53895</v>
      </c>
    </row>
    <row r="7">
      <c r="A7" s="3" t="inlineStr">
        <is>
          <t>Investing activities:</t>
        </is>
      </c>
    </row>
    <row r="8">
      <c r="A8" s="4" t="inlineStr">
        <is>
          <t>Proceeds from sale of real estate</t>
        </is>
      </c>
      <c r="B8" s="5" t="n">
        <v>53712</v>
      </c>
      <c r="C8" s="5" t="n">
        <v>246</v>
      </c>
    </row>
    <row r="9">
      <c r="A9" s="4" t="inlineStr">
        <is>
          <t>Capital expenditures</t>
        </is>
      </c>
      <c r="B9" s="5" t="n">
        <v>-5747</v>
      </c>
      <c r="C9" s="5" t="n">
        <v>-4290</v>
      </c>
    </row>
    <row r="10">
      <c r="A10" s="4" t="inlineStr">
        <is>
          <t>Other investing activities</t>
        </is>
      </c>
      <c r="B10" s="5" t="n">
        <v>26</v>
      </c>
      <c r="C10" s="5" t="n">
        <v>993</v>
      </c>
    </row>
    <row r="11">
      <c r="A11" s="4" t="inlineStr">
        <is>
          <t>Net cash provided by (used in) investing activities – continuing operations</t>
        </is>
      </c>
      <c r="B11" s="5" t="n">
        <v>47991</v>
      </c>
      <c r="C11" s="5" t="n">
        <v>-3051</v>
      </c>
    </row>
    <row r="12">
      <c r="A12" s="4" t="inlineStr">
        <is>
          <t>Development of properties</t>
        </is>
      </c>
      <c r="C12" s="5" t="n">
        <v>-80</v>
      </c>
    </row>
    <row r="13">
      <c r="A13" s="4" t="inlineStr">
        <is>
          <t>Capital expenditures</t>
        </is>
      </c>
      <c r="C13" s="5" t="n">
        <v>-1632</v>
      </c>
    </row>
    <row r="14">
      <c r="A14" s="4" t="inlineStr">
        <is>
          <t>Proceeds from sale of real estate</t>
        </is>
      </c>
      <c r="B14" s="5" t="n">
        <v>28398</v>
      </c>
      <c r="C14" s="5" t="n">
        <v>1312479</v>
      </c>
    </row>
    <row r="15">
      <c r="A15" s="4" t="inlineStr">
        <is>
          <t>Other investing activities</t>
        </is>
      </c>
      <c r="C15" s="5" t="n">
        <v>-721</v>
      </c>
    </row>
    <row r="16">
      <c r="A16" s="4" t="inlineStr">
        <is>
          <t>Net cash provided by investing activities – discontinued operations</t>
        </is>
      </c>
      <c r="B16" s="5" t="n">
        <v>28398</v>
      </c>
      <c r="C16" s="5" t="n">
        <v>1310046</v>
      </c>
    </row>
    <row r="17">
      <c r="A17" s="4" t="inlineStr">
        <is>
          <t>Net cash provided by investing activities</t>
        </is>
      </c>
      <c r="B17" s="5" t="n">
        <v>76389</v>
      </c>
      <c r="C17" s="5" t="n">
        <v>1306995</v>
      </c>
    </row>
    <row r="18">
      <c r="A18" s="3" t="inlineStr">
        <is>
          <t>Financing activities:</t>
        </is>
      </c>
    </row>
    <row r="19">
      <c r="A19" s="4" t="inlineStr">
        <is>
          <t>Distributions to stockholders, net of distribution reinvestments</t>
        </is>
      </c>
      <c r="B19" s="5" t="n">
        <v>-26720</v>
      </c>
      <c r="C19" s="5" t="n">
        <v>-385985</v>
      </c>
    </row>
    <row r="20">
      <c r="A20" s="4" t="inlineStr">
        <is>
          <t>Draws under credit facilities</t>
        </is>
      </c>
      <c r="B20" s="5" t="n">
        <v>40000</v>
      </c>
      <c r="C20" s="5" t="n">
        <v>55000</v>
      </c>
    </row>
    <row r="21">
      <c r="A21" s="4" t="inlineStr">
        <is>
          <t>Payment of loan costs</t>
        </is>
      </c>
      <c r="B21" s="5" t="n">
        <v>-46</v>
      </c>
      <c r="C21" s="5" t="n">
        <v>-6028</v>
      </c>
    </row>
    <row r="22">
      <c r="A22" s="4" t="inlineStr">
        <is>
          <t>Proceeds from mortgages and other notes payable</t>
        </is>
      </c>
      <c r="C22" s="5" t="n">
        <v>178</v>
      </c>
    </row>
    <row r="23">
      <c r="A23" s="4" t="inlineStr">
        <is>
          <t>Principal payments on mortgages and other notes payable</t>
        </is>
      </c>
      <c r="B23" s="5" t="n">
        <v>-28961</v>
      </c>
      <c r="C23" s="5" t="n">
        <v>-600747</v>
      </c>
    </row>
    <row r="24">
      <c r="A24" s="4" t="inlineStr">
        <is>
          <t>Repayments on credit facilities</t>
        </is>
      </c>
      <c r="B24" s="5" t="n">
        <v>-80000</v>
      </c>
      <c r="C24" s="5" t="n">
        <v>-444125</v>
      </c>
    </row>
    <row r="25">
      <c r="A25" s="4" t="inlineStr">
        <is>
          <t>Other financing activities</t>
        </is>
      </c>
      <c r="B25" s="5" t="n">
        <v>76</v>
      </c>
      <c r="C25" s="5" t="n">
        <v>-1170</v>
      </c>
    </row>
    <row r="26">
      <c r="A26" s="4" t="inlineStr">
        <is>
          <t>Net cash flows used in financing activities</t>
        </is>
      </c>
      <c r="B26" s="5" t="n">
        <v>-95651</v>
      </c>
      <c r="C26" s="5" t="n">
        <v>-1382877</v>
      </c>
    </row>
    <row r="27">
      <c r="A27" s="4" t="inlineStr">
        <is>
          <t>Net increase (decrease) in cash and restricted cash</t>
        </is>
      </c>
      <c r="B27" s="5" t="n">
        <v>28235</v>
      </c>
      <c r="C27" s="5" t="n">
        <v>-21987</v>
      </c>
    </row>
    <row r="28">
      <c r="A28" s="4" t="inlineStr">
        <is>
          <t>Cash and restricted cash at beginning of period, including assets held for sale</t>
        </is>
      </c>
      <c r="B28" s="5" t="n">
        <v>48537</v>
      </c>
      <c r="C28" s="5" t="n">
        <v>65501</v>
      </c>
    </row>
    <row r="29">
      <c r="A29" s="4" t="inlineStr">
        <is>
          <t>Cash and restricted cash at end of period, including assets held for sale</t>
        </is>
      </c>
      <c r="B29" s="6" t="n">
        <v>76772</v>
      </c>
      <c r="C29" s="6" t="n">
        <v>435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 xml:space="preserve">1.
Organization CNL Healthcare Properties, Inc. (“Company”) is a Maryland corporation that incorporated on June 8, 2010 and elected to be taxed as a real estate investment trust (“REIT”) for United States (“U.S.”) federal income tax purposes beginning with the year ended December 31, 2012. The Company’s intention is to be organized and operate in a manner that allows it to remain qualified as a REIT for U.S. federal income tax purposes. The Company conducts substantially all of its operations either directly or indirectly through: (1) an operating partnership, CHP Partners, LP (“Operating Partnership”), in which the Company is the sole limited partner and its wholly-owned subsidiary, CHP GP, LLC, is the sole general partner; (2) a wholly-owned taxable REIT subsidiary (“TRS”), CHP TRS Holding, Inc.; (3) property owner and lender subsidiaries, which are single purpose entities; and (4) investments in joint ventures. The Company is externally managed and advised by CNL Healthcare Corp. (“Advisor”), which is an affiliate of CNL Financial Group, LLC (“Sponsor”). The Sponsor is an affiliate of CNL Financial Group, Inc. (“CNL”). On September 30, 2015, the Company completed its public offerings (“Offerings”) having received aggregate subscription proceeds of approximately $1.7 billion. In October 2015, the Company deregistered the unsold shares of its common stock under its previous registration statement on Form S-11, except for 20 million shares that it registered on Form S-3 under the Securities Exchange Act of 1933 with the Securities and Exchange Commission (“SEC”) for the sale of additional shares of common stock through its distribution reinvestment plan (“Reinvestment Plan”). Effective July 11, 2018, the Company suspended both its Reinvestment Plan and its stock redemption plan (“Redemption Plan”). In 2017, the Company began evaluating possible strategic alternatives to provide liquidity to the Company’s stockholders. In April 2018, the Company’s board of directors formed a special committee consisting solely of its independent directors (“Special Committee”) to consider possible strategic alternatives, including, but not limited to (i) the listing of the Company’s or one of its subsidiaries’ common stock on a national securities exchange, (ii) an orderly disposition of the Company’s assets or one or more of the Company’s asset classes and the distribution of the net sale proceeds thereof to the stockholders of the Company and (iii) a potential business combination or other transaction with a third party or parties that provides the stockholders of the Company with cash and/or securities of a publicly traded company (collectively, among other options, “Possible Strategic Alternatives”). During 2018, the Special Committee engaged HFF Securities L.P. (through June 2019) and KeyBanc Capital Markets Inc. to act as financial advisors to the aforementioned Special Committee. As of December 2018, as part of executing on Possible Strategic Alternatives, the Company had committed to a plan to sell a total of 70 properties including the sale of 63 properties consisting of 53 medical office buildings (“MOBs”), five post-acute care facilities and five acute care hospitals across the US (collectively, the “MOB/Healthcare Portfolio”), a skilled nursing facility in Colorado (“Welbrook Senior Living Grand Junction”) and six skilled nursing facilities in Arkansas (the “Perennial Communities”). During the year ended December 31, 2019, the Company sold 61 of the properties and during the nine months ended September 30, 2020, the Company sold seven additional properties. In September 2020, the Company decided to discontinue marketing for sale one of its two remaining acute care properties and therefore only had one acute care property classified as assets held for sale as of September 30, 2020. As of September 30, 2020, the Company’s healthcare investment portfolio was geographically diversified with properties in 27 states and consisted of interests in 74 properties, including 71 senior housing communities, one acute care hospital, one vacant land parcel and one acute care facility classified as held for sale. The Company has primarily leased its seniors housing properties to wholly-owned TRS entities and engaged independent third-party managers under management agreements to operate the properties under the REIT Investment Diversification and Empowerment Act of 2007 (“RIDEA”) structures; however, the Company has also leased its properties to third-party tenants under triple-net or similar lease structures, where the tenant bears all or substantially all of the costs (including cost increases, for real estate taxes, utilities, insurance and ordinary repairs). In addition, although most of the Company’s investments are wholly owned, it has invested 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5:27:05Z</dcterms:created>
  <dcterms:modified xmlns:dcterms="http://purl.org/dc/terms/" xmlns:xsi="http://www.w3.org/2001/XMLSchema-instance" xsi:type="dcterms:W3CDTF">2020-11-12T15:27:05Z</dcterms:modified>
</cp:coreProperties>
</file>